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Operations and Con" sheetId="6" state="visible" r:id="rId6"/>
    <sheet xmlns:r="http://schemas.openxmlformats.org/officeDocument/2006/relationships" name="2. Basis of Presentation and Su" sheetId="7" state="visible" r:id="rId7"/>
    <sheet xmlns:r="http://schemas.openxmlformats.org/officeDocument/2006/relationships" name="3. License Agreement" sheetId="8" state="visible" r:id="rId8"/>
    <sheet xmlns:r="http://schemas.openxmlformats.org/officeDocument/2006/relationships" name="4. Related Party Transactions a" sheetId="9" state="visible" r:id="rId9"/>
    <sheet xmlns:r="http://schemas.openxmlformats.org/officeDocument/2006/relationships" name="5. Convertible Notes Payable" sheetId="10" state="visible" r:id="rId10"/>
    <sheet xmlns:r="http://schemas.openxmlformats.org/officeDocument/2006/relationships" name="6. Financial Instruments" sheetId="11" state="visible" r:id="rId11"/>
    <sheet xmlns:r="http://schemas.openxmlformats.org/officeDocument/2006/relationships" name="7. Stockholders' Deficit" sheetId="12" state="visible" r:id="rId12"/>
    <sheet xmlns:r="http://schemas.openxmlformats.org/officeDocument/2006/relationships" name="8. Stock Options and Warrants" sheetId="13" state="visible" r:id="rId13"/>
    <sheet xmlns:r="http://schemas.openxmlformats.org/officeDocument/2006/relationships" name="9. Contingencies and Commitment" sheetId="14" state="visible" r:id="rId14"/>
    <sheet xmlns:r="http://schemas.openxmlformats.org/officeDocument/2006/relationships" name="10. Recent Accounting Pronounce" sheetId="15" state="visible" r:id="rId15"/>
    <sheet xmlns:r="http://schemas.openxmlformats.org/officeDocument/2006/relationships" name="11. Supplemental Statement of C" sheetId="16" state="visible" r:id="rId16"/>
    <sheet xmlns:r="http://schemas.openxmlformats.org/officeDocument/2006/relationships" name="12. Restatement of Consolidated" sheetId="17" state="visible" r:id="rId17"/>
    <sheet xmlns:r="http://schemas.openxmlformats.org/officeDocument/2006/relationships" name="13. Subsequent Events" sheetId="18" state="visible" r:id="rId18"/>
    <sheet xmlns:r="http://schemas.openxmlformats.org/officeDocument/2006/relationships" name="1. Nature of Operations and C19" sheetId="19" state="visible" r:id="rId19"/>
    <sheet xmlns:r="http://schemas.openxmlformats.org/officeDocument/2006/relationships" name="2. Basis of Presentation and 20" sheetId="20" state="visible" r:id="rId20"/>
    <sheet xmlns:r="http://schemas.openxmlformats.org/officeDocument/2006/relationships" name="2. Basis of Presentation and 21" sheetId="21" state="visible" r:id="rId21"/>
    <sheet xmlns:r="http://schemas.openxmlformats.org/officeDocument/2006/relationships" name="2. Basis of Presentation and 22" sheetId="22" state="visible" r:id="rId22"/>
    <sheet xmlns:r="http://schemas.openxmlformats.org/officeDocument/2006/relationships" name="2. Basis of Presentation and 23" sheetId="23" state="visible" r:id="rId23"/>
    <sheet xmlns:r="http://schemas.openxmlformats.org/officeDocument/2006/relationships" name="10. Recent Accounting Pronoun24" sheetId="24" state="visible" r:id="rId24"/>
    <sheet xmlns:r="http://schemas.openxmlformats.org/officeDocument/2006/relationships" name="2. Basis of Presentation and 25" sheetId="25" state="visible" r:id="rId25"/>
    <sheet xmlns:r="http://schemas.openxmlformats.org/officeDocument/2006/relationships" name="4. Related Party Transactions26" sheetId="26" state="visible" r:id="rId26"/>
    <sheet xmlns:r="http://schemas.openxmlformats.org/officeDocument/2006/relationships" name="4. Related Party Transactions27" sheetId="27" state="visible" r:id="rId27"/>
    <sheet xmlns:r="http://schemas.openxmlformats.org/officeDocument/2006/relationships" name="5. Convertible Notes Payable_ S" sheetId="28" state="visible" r:id="rId28"/>
    <sheet xmlns:r="http://schemas.openxmlformats.org/officeDocument/2006/relationships" name="5. Convertible Notes Payable_29" sheetId="29" state="visible" r:id="rId29"/>
    <sheet xmlns:r="http://schemas.openxmlformats.org/officeDocument/2006/relationships" name="5. Convertible Notes Payable_30" sheetId="30" state="visible" r:id="rId30"/>
    <sheet xmlns:r="http://schemas.openxmlformats.org/officeDocument/2006/relationships" name="6. Financial Instruments_ Fair " sheetId="31" state="visible" r:id="rId31"/>
    <sheet xmlns:r="http://schemas.openxmlformats.org/officeDocument/2006/relationships" name="8. Stock Options and Warrants_ " sheetId="32" state="visible" r:id="rId32"/>
    <sheet xmlns:r="http://schemas.openxmlformats.org/officeDocument/2006/relationships" name="8. Stock Options and Warrants33" sheetId="33" state="visible" r:id="rId33"/>
    <sheet xmlns:r="http://schemas.openxmlformats.org/officeDocument/2006/relationships" name="12. Restatement of Consolidat34" sheetId="34" state="visible" r:id="rId34"/>
    <sheet xmlns:r="http://schemas.openxmlformats.org/officeDocument/2006/relationships" name="1. Nature of Operations and C35" sheetId="35" state="visible" r:id="rId35"/>
    <sheet xmlns:r="http://schemas.openxmlformats.org/officeDocument/2006/relationships" name="1. Nature of Operations and C36" sheetId="36" state="visible" r:id="rId36"/>
    <sheet xmlns:r="http://schemas.openxmlformats.org/officeDocument/2006/relationships" name="2. Basis of Presentation and 37" sheetId="37" state="visible" r:id="rId37"/>
    <sheet xmlns:r="http://schemas.openxmlformats.org/officeDocument/2006/relationships" name="3. License Agreement (Details)" sheetId="38" state="visible" r:id="rId38"/>
    <sheet xmlns:r="http://schemas.openxmlformats.org/officeDocument/2006/relationships" name="4. Related Party Transactions39" sheetId="39" state="visible" r:id="rId39"/>
    <sheet xmlns:r="http://schemas.openxmlformats.org/officeDocument/2006/relationships" name="4. Related Party Transactions40" sheetId="40" state="visible" r:id="rId40"/>
    <sheet xmlns:r="http://schemas.openxmlformats.org/officeDocument/2006/relationships" name="4. Related Party Transactions41" sheetId="41" state="visible" r:id="rId41"/>
    <sheet xmlns:r="http://schemas.openxmlformats.org/officeDocument/2006/relationships" name="5. Convertible Notes Payable_42" sheetId="42" state="visible" r:id="rId42"/>
    <sheet xmlns:r="http://schemas.openxmlformats.org/officeDocument/2006/relationships" name="5. Convertible Notes Payable (D" sheetId="43" state="visible" r:id="rId43"/>
    <sheet xmlns:r="http://schemas.openxmlformats.org/officeDocument/2006/relationships" name="5. Convertible Notes Payable_44" sheetId="44" state="visible" r:id="rId44"/>
    <sheet xmlns:r="http://schemas.openxmlformats.org/officeDocument/2006/relationships" name="5. Convertible Notes Payable_45" sheetId="45" state="visible" r:id="rId45"/>
    <sheet xmlns:r="http://schemas.openxmlformats.org/officeDocument/2006/relationships" name="6. Financial Instruments_ Fai46" sheetId="46" state="visible" r:id="rId46"/>
    <sheet xmlns:r="http://schemas.openxmlformats.org/officeDocument/2006/relationships" name="7. Stockholders' Deficit (Detai" sheetId="47" state="visible" r:id="rId47"/>
    <sheet xmlns:r="http://schemas.openxmlformats.org/officeDocument/2006/relationships" name="8. Stock Options and Warrants (" sheetId="48" state="visible" r:id="rId48"/>
    <sheet xmlns:r="http://schemas.openxmlformats.org/officeDocument/2006/relationships" name="8. Stock Options and Warrants49" sheetId="49" state="visible" r:id="rId49"/>
    <sheet xmlns:r="http://schemas.openxmlformats.org/officeDocument/2006/relationships" name="8. Stock Options and Warrants50" sheetId="50" state="visible" r:id="rId50"/>
    <sheet xmlns:r="http://schemas.openxmlformats.org/officeDocument/2006/relationships" name="9. Contingencies and Commitme51" sheetId="51" state="visible" r:id="rId51"/>
    <sheet xmlns:r="http://schemas.openxmlformats.org/officeDocument/2006/relationships" name="11. Supplemental Statement of52" sheetId="52" state="visible" r:id="rId52"/>
  </sheets>
  <definedNames/>
  <calcPr calcId="124519" fullCalcOnLoad="1"/>
</workbook>
</file>

<file path=xl/sharedStrings.xml><?xml version="1.0" encoding="utf-8"?>
<sst xmlns="http://schemas.openxmlformats.org/spreadsheetml/2006/main" uniqueCount="326">
  <si>
    <t>Document and Entity Information - shares</t>
  </si>
  <si>
    <t>6 Months Ended</t>
  </si>
  <si>
    <t>Oct. 31, 2016</t>
  </si>
  <si>
    <t>Dec. 15, 2016</t>
  </si>
  <si>
    <t>Document and Entity Information:</t>
  </si>
  <si>
    <t>Entity Registrant Name</t>
  </si>
  <si>
    <t>DEFENSE TECHNOLOGIES INTERNATIONAL CORP.</t>
  </si>
  <si>
    <t>Document Type</t>
  </si>
  <si>
    <t>10-Q</t>
  </si>
  <si>
    <t>Document Period End Date</t>
  </si>
  <si>
    <t>Oct. 31,
		2016</t>
  </si>
  <si>
    <t>Trading Symbol</t>
  </si>
  <si>
    <t>cgcc</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Delaware</t>
  </si>
  <si>
    <t>Entity Incorporation, Date of Incorporation</t>
  </si>
  <si>
    <t>May 27,
		1998</t>
  </si>
  <si>
    <t>CONSOLIDATED BALANCE SHEETS - USD ($)</t>
  </si>
  <si>
    <t>Apr. 30, 2016</t>
  </si>
  <si>
    <t>Current assets:</t>
  </si>
  <si>
    <t>Cash</t>
  </si>
  <si>
    <t>Prepaid expenses</t>
  </si>
  <si>
    <t>Total current assets</t>
  </si>
  <si>
    <t>License agreement</t>
  </si>
  <si>
    <t>Total assets</t>
  </si>
  <si>
    <t>Current liabilities:</t>
  </si>
  <si>
    <t>Accounts payable</t>
  </si>
  <si>
    <t>Accrued license agreement payments</t>
  </si>
  <si>
    <t>Accrued interest and fees payable</t>
  </si>
  <si>
    <t>Accrued interest payable - related parties</t>
  </si>
  <si>
    <t>Convertible notes payable, net of discount</t>
  </si>
  <si>
    <t>Convertible notes payable - related parties</t>
  </si>
  <si>
    <t>Notes payable - related parties</t>
  </si>
  <si>
    <t>Derivative liabilities</t>
  </si>
  <si>
    <t>Payables - related parties</t>
  </si>
  <si>
    <t>Total current liabilities</t>
  </si>
  <si>
    <t>Total liabilities</t>
  </si>
  <si>
    <t>Commitments and Contingencies</t>
  </si>
  <si>
    <t xml:space="preserve"> </t>
  </si>
  <si>
    <t>Stockholders' deficit:</t>
  </si>
  <si>
    <t>Preferred stock, $0.0001 par value; 20,000,000 shares authorized, 1,100,000 shares issued and outstanding, respectively</t>
  </si>
  <si>
    <t>Common stock, $0.0001 par value; 200,000,000 shares authorized, 26,576,056 and 21,249,676 shares issued and outstanding, respectively</t>
  </si>
  <si>
    <t>Additional paid-in capital</t>
  </si>
  <si>
    <t>Accumulated deficit</t>
  </si>
  <si>
    <t>Total stockholders' deficit</t>
  </si>
  <si>
    <t>Total liabilities and stockholders'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Oct. 31, 2015</t>
  </si>
  <si>
    <t>CONSOLIDATED STATEMENTS OF OPERATIONS</t>
  </si>
  <si>
    <t>Revenue</t>
  </si>
  <si>
    <t>Expenses:</t>
  </si>
  <si>
    <t>General and administrative</t>
  </si>
  <si>
    <t>Exploration costs</t>
  </si>
  <si>
    <t>Total expenses</t>
  </si>
  <si>
    <t>Loss from operations</t>
  </si>
  <si>
    <t>Other income (expense):</t>
  </si>
  <si>
    <t>Interest expense</t>
  </si>
  <si>
    <t>Gain (loss) on derivative liability</t>
  </si>
  <si>
    <t>Gain on extinguishment of debt</t>
  </si>
  <si>
    <t>Total other income (expense)</t>
  </si>
  <si>
    <t>Income (loss) before income taxes</t>
  </si>
  <si>
    <t>Provision for income taxes</t>
  </si>
  <si>
    <t>Net income (loss)</t>
  </si>
  <si>
    <t>Net income (loss) per common share:</t>
  </si>
  <si>
    <t>Net income (loss) per common share: Basic</t>
  </si>
  <si>
    <t>Net income (loss) per common share: Diluted</t>
  </si>
  <si>
    <t>Weighted average common shares outstanding:</t>
  </si>
  <si>
    <t>Weighted average common shares outstanding: Basic</t>
  </si>
  <si>
    <t>Weighted average common shares outstanding: Diluted</t>
  </si>
  <si>
    <t>CONSOLIDATED STATEMENTS OF CASH FLOWS - USD ($)</t>
  </si>
  <si>
    <t>Cash flows from operating activities:</t>
  </si>
  <si>
    <t>Adjustments to reconcile net income (loss) to net cash provided by (used in) operating activities:</t>
  </si>
  <si>
    <t>Common shares issued for services</t>
  </si>
  <si>
    <t>Stock options issued for services</t>
  </si>
  <si>
    <t>Imputed interest on convertible notes payable</t>
  </si>
  <si>
    <t>Amortization of debt discount to interest expense</t>
  </si>
  <si>
    <t>Debt extension penalty added to note principal</t>
  </si>
  <si>
    <t>(Gain) loss on derivative liability</t>
  </si>
  <si>
    <t>(Gain) on extinguishment of debt</t>
  </si>
  <si>
    <t>Change in operating assets and liabilities:</t>
  </si>
  <si>
    <t>Increase in prepaid expenses</t>
  </si>
  <si>
    <t>Increase in accounts payable</t>
  </si>
  <si>
    <t>Decrease in accrued interest and fees payable</t>
  </si>
  <si>
    <t>Increase in accrued interest payable - related parties</t>
  </si>
  <si>
    <t>Increase in payables - related parties</t>
  </si>
  <si>
    <t>Net cash provided by (used in) operating activities</t>
  </si>
  <si>
    <t>Cash flows from investing activities:</t>
  </si>
  <si>
    <t>Net cash provided by investing activities</t>
  </si>
  <si>
    <t>Cash flows from financing activities:</t>
  </si>
  <si>
    <t>Proceeds from convertible notes payable</t>
  </si>
  <si>
    <t>Repayment of convertible notes payable</t>
  </si>
  <si>
    <t>Payment of debt issuance costs</t>
  </si>
  <si>
    <t>Net cash provided by (used in) financing activities</t>
  </si>
  <si>
    <t>Net increase (decrease) in cash</t>
  </si>
  <si>
    <t>Cash at beginning of period</t>
  </si>
  <si>
    <t>Cash at end of period</t>
  </si>
  <si>
    <t>1. Nature of Operations and Continuation of Business</t>
  </si>
  <si>
    <t>Notes</t>
  </si>
  <si>
    <t>1. Nature of Operations and Rescission of DTC Agreement Defense Technologies International Corp. (the "Company ") was incorporated in the State of Delaware on May 27, 1998. Effective June 15, 2016, the Company changed its name to Defense Technologies International Corp. from Canyon Gold Corp. to more fully represent the Company's expansion goals into the advanced technology sector. Effective July 15, 2016, the Company executed documents intended to finalize the acquisition of 100% of Defense Technology Corporation, a privately held Colorado company ("DTC"), a developer of defense, detection and protection products to improve security for Anchor schools and other public facilities. DTC has informed us that it is unable to complete the required financial statements. Accordingly, the Company will not be able to consolidate DTC's financial statements into its audited financial statements. After a thorough review of the situation and discussions with DTC, we have mutually agreed to rescind the acquisition of DTC and entered into a Rescission Agreement and Mutual Release (the Rescission Agreement), dated October 17, 2016. In connection with the Rescission Agreement with the Company, DTC rescinded its agreement with the inventor and developer of the technology and assets that were subject to the original agreement between the Company and DTC. On October 19, 2016, the Company entered into a new Definitive Agreement with Controlled Capture Systems, LLC (CCS), representing the inventor of the technology and assets previously acquired by DTC, that included a new exclusive Patent License Agreement and Independent Contractor agreement. Under the license agreement with CCS, the Company acquired the world-wide exclusive rights and privileges to the CCS security technology, patents, products and improvements. The Company agreed to pay CCS an initial licensing fee of $25,000 and to pay ongoing royalties as defined in the Definitive Agreement. See Note 3. Going Concern These condensed consolidated financial statements have been prepared in accordance with accounting principles generally accepted in the United States of America applicable to a going concern. Through October 31, 2016, the Company has no revenues, has accumulated losses of $4,285,598 and a working capital deficit of $2,226,322 and expects to incur further losses in the development of its business, all of which cast substantial doubt about the Companys ability to continue as a going concern. Management plans to continue to provide for the Company's capital needs during the year ending April 30, 2017 by issuing debt and equity securities and by the continued support of its related parties (see Note 4).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Basis of Presentation and Summary of Significant Accounting Policies</t>
  </si>
  <si>
    <t>2. Basis of Presentation and Summary of Significant Accounting Policies These condensed consolidated financial statements have been prepared in accordance with accounting principles generally accepted in the United States. The Companys fiscal year end is April 30.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16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October 31, 2016, the consolidated results of its operations for the three and six months ended October 31, 2016 and 2015 and its consolidated cash flows for the six months ended October 31, 2016 and 2015. The results of operations for any interim period are not necessarily indicative of the results to be expected for the full fiscal year. Consolidation These condensed consolidated financial statements include the accounts of the Company and its wholly owned subsidiary, Long Canyon Gold Resources Corp. All inter-company transactions and balanc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October 31, 2016, the Company had 10,577,860 potential shares issuable under outstanding options, warrants and convertible debt. The common shares used in the computation of our basic and diluted net income (loss) per share are reconciled as follows: Three Months Ended October 31, Six Months Ended October 31, 2016 2015 2016 2015 Weighted average number of shares outstanding - basic 26,922,578 21,049,682 25,009,972 20,988,445 Dilutive effect of convertible debt - - 155,539 - Weighted average number of shares outstanding - diluted 26,922,578 21,049,682 32,165,511 20,988,445 During the three months ended October 31, 2016 and 2015, 9,277,860 and 2,365,098 shares issuable upon exercise of convertible debt, respectively, were excluded from the above calculation due to anti-dilution. For the six months ended October 31, 2015, 2,365,098 shares issuable upon exercise of convertible debt were excluded from the above calculation due to anti-dilution. Reclassifications Certain amounts in the 2015 condensed consolidated financial statements have been reclassified to conform with the current year presentation.</t>
  </si>
  <si>
    <t>3. License Agreement</t>
  </si>
  <si>
    <t>3. License Agreement As discussed in Note 1, the Company rescinded its agreement to acquire DTC, and on October 19, 2016, the Company entered into a Definitive Agreement with CCS that included an exclusive Patent License Agreement (License Agreement) and Independent Contractor Agreement. Under the License Agreement, CCS granted to the Company an exclusive world-wide license to the assets comprising the technology and products of the defense, detection and protection security products invented and developed by the inventor and CCS. The term of the License Agreement shall be from October 19, 2016 until the expiration of the last to expire of the licensed issued patents or patents to be issued. The Company agreed to pay CCS an initial licensing fee of $25,000 and to pay ongoing royalties at the end of each six-month period at the rate of the greater of 5% of gross sales used or sold, or the minimum royalty payment of $25,000. The Company also agreed to compensate investors that have provided funding for the development of CCSs technology with 4,000,000 shares of the Companys common stock. Additionally, CCS will be entitled to receive 250,000 shares of the Companys common stock upon completed sales of 1,000 passive scanner units based on the CCS technology. The Independent Contractor Agreement between the Company and CCS provides that CCS will provide support for the development of the security technology and products. An initial payment of $5,000 is to be paid to CCS plus ongoing hourly compensation for services provided. The Company has capitalized the costs to acquire the License Agreement, including the $25,000 initial licensing fee and the estimated value of the 4,000,000 shares of common stock to be issued to the CCS investors of $353,600, which is based on the closing market price of the Companys common stock on the date of the Definitive Agreement. The Company has recorded a current liability of $378,600 for these obligations in its consolidated balance sheet as of October 31, 2016. Once sales of products based on the CCS technology begin, the Company will amortize the capitalized costs over the estimated life of the license agreement as determined by the legal life of patents issued.</t>
  </si>
  <si>
    <t>4. Related Party Transactions and Balances</t>
  </si>
  <si>
    <t>4. Related Party Transactions and Balances Management and administrative services are currently compensated as per a Service Agreement between the Company and its Chief Executive Officer and Director executed on April 25, 2016, a Service Agreement between the Company and a Director executed on May 20, 2016, and an Administration Agreement with a related party executed on March 15, 2011 and renewed on May 1, 2015, whereby the fee is based on services provided and invoiced by the related parties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As of October 31, 2016, and April 30, 2016, the Company had payable balances due to related parties totaling $631,654 and $565,459, respectively, which resulted from transactions with these related parties and other significant shareholders. Convertible notes payable  related parties consisted of the following at: October 31, 2016 April 30, 2016 Note payable to related party, no interest, convertible into common stock of the Company at $0.10 per share, imputed interest at 9% per annum $ 25,000 $ 25,000 Note payable to related party, interest at 6%, convertible into common stock of the Company at $0.10 per share 32,050 32,050 $ 57,050 $ 57,050 Convertible notes payable  related parties issued prior to the fiscal year ended April 30, 2014 were convertible 30 days from the first day the Companys common shares are qualified for trading on the OTC Bulletin Board, which occurred in November 2012. As of October 31, 2016, the convertible note payable  related party of $25,000 had not been converted and therefore is in default. Notes payable  related parties are currently in default and consisted of the following at: October 31, 2016 April 30, 2016 Note payable to related party, with interest at 6% per annum, due September 15, 2013 $ 24,656 $ 24,656 Note payable to related party, with interest at 6% per annum, due March 8, 2014 7,500 7,500 Note payable to related party, with interest at 6% per annum, due December 5, 2013 47,500 47,500 $ 79,656 $ 79,656 Accrued interest payable  related parties was $21,197 and $17,846 at October 31, 2016 and April 30, 2016, respectively. The Company issued 350,000 of its common shares, valued at $105,000, in May 2016, and 350,000 of its common shares, valued at $57,750, in August 2016 to its Chief Executive Officer pursuant to his Service Agreement. The Company issued 250,000 of its common shares, valued at $112,500, in August 2016 to a Director.</t>
  </si>
  <si>
    <t>5. Convertible Notes Payable</t>
  </si>
  <si>
    <t>5. Convertible Notes Payable Convertible notes payable consisted of the following at: October 31, 2016 April 30, 2016 Note payable, amended April 30, 2016, with interest at 6% per annum, convertible into common stock of the Company at $0.05 per share 90 days from demand $ 11,000 $ 11,000 Note payable, amended April 30, 2016, with interest at 6% per annum, convertible into common stock of the Company at $0.05 per share 90 days from demand 9,000 9,000 Note payable, amended April 30, 2016, with interest at 6% per annum, convertible into common stock of the Company at $0.05 per share 90 days from demand 91,150 141,150 Note payable, amended April 30, 2016, with interest at 6% per annum, convertible into common stock of the Company at $0.05 per share 90 days from demand 14,500 14,500 Note payable, amended April 30, 2016, with interest at 6% per annum, convertible into common stock of the Company at $0.05 per share 90 days from demand 20,000 20,000 Note payable, with interest at 6% per annum, convertible into common stock of the Company at $0.05 per share 17,000 17,000 Note payable, with interest at 6% per annum, convertible into common stock of the Company at $0.05 per share 53,650 - Note payable to institutional investor, with interest at 10% per annum, convertible into common stock of the Company at a defined conversion price 25,000 - Note payable to institutional investor, with interest at 8% per annum, convertible into common stock of the Company at a fixed conversion price of $0.25 per share 200,000 - Note payable, with interest at 6% per annum, convertible into common stock of the Company at $0.10 per share 23,750 - Note payable to institutional investor, with interest at 12% per annum, convertible into common stock of the Company at a defined conversion price 25,000 - Note payable to institutional investor, with interest at 8% per annum, convertible into common stock of the Company at a defined conversion price 37,000 - Note payable to institutional investor, with interest at 9% per annum, convertible after 180 days into common stock of the Company at a defined conversion price 35,000 - Note payable to instititional investor, with interest at 9% per annum, convertible after 180 days into common stock of the Company at a defined conversion price. 40,000 Advances combined in note payable in November 2016 4,190 - Note payable to institutional investor repaid in August 2016 - 41,000 Note payable to institutional investor repaid in July 2016 - 55,500 Note payable to institutional investor repaid in July 2016 - 39,000 Total 606,240 348,150 Less discount (156,325) (284,664) $ 449,915 $ 63,486 On April 30, 2016, the convertible notes payable with principal balances of $11,000, $9,000, $141,150, $14,500 and $20,000 were amended to establish a conversion price of $0.05 per share, interest at 6% retroactive to the original issuance date of the notes, and a conversion date of 90 days from demand of the lender. The amendments were determined to be extinguishments of the prior debt and the issuance of new debt in accordance with ASC 470-50, Debt  Modifications and Extinguishments On March 10, 2016, the Company entered into a convertible promissory note for $17,000, which bears interest at an annual rate of 6% and is convertible into shares of the Companys common stock at $0.05 per share. The Company recorded a debt discount and a beneficial conversion feature of $17,000 at the inception of the note. On February 4, 2016, the Company entered into a convertible promissory note with an institutional investor for $41,000, which matures on February 4, 2017. The investor had the right, after the first 180 days of the note, to convert the note and accrued interest in whole or in part into shares of the common stock of the Company at a price per share equal to 60% (representing a discount rate of 40%) of the lowest bid price of the Company's common stock during the 60 consecutive trading days immediately preceding the date of the conversion notice. At the inception of the convertible note to institutional investor, the Company paid debt issuance costs of $2,500, and recorded a debt discount of $41,000, including an original issue discount of $3,500, a derivative liability of $78,034 related to the conversion feature, and a loss on derivative liability of $40,534. Interest expense for the amortization of the debt discount was calculated on a straight-line basis over the life of the convertible note. The note was repaid in August 2016. On June 8, 2016, the Company entered into a convertible promissory note with an institutional investor for $25,000, which bears interest at an annual rate of 10% and matures on December 9, 2016. The note holder has the right, after a period of 180 days of the note, to convert the note and accrued interest into shares of the common stock of the Company at a discounted price per share equal to 50% to 65% of the market price of the Companys common stock, depending upon the stocks liquidity as determined by the note holders broker. At the inception of the convertible note, the Company paid debt issuance costs of $2,500, recorded a debt discount of $22,500, and recorded a derivative liability of $51,553 related to the conversion feature, and a loss on derivative liability of $29,053. Interest expense for the amortization of the debt discount is calculated on a straight-line basis over the life of the convertible note. On July 18, 2016, the Company entered into a Senior Secured Convertible Promissory Note with an institutional investor for $189,000, with net proceeds to the Company of $175,000. The note was subsequently amended to a total principal of $200,000, with net proceeds to the Company of $185,000. The note bears interest at an annual rate of 8%, matures on January 17, 2017 and is convertible into common shares of the Company after six months at a fixed conversion price of $0.25 per share. In the event of default, the conversion price changes to a variable price based on a defined discount to the market price of the Companys common stock. On July 31, 2016, the Company entered into a convertible promissory note for $53,650, which has no defined maturity date. The note bears interest at an annual rate of 6% and is payable only on conversion into shares of the Companys common stock at $0.10 per share. On August 1, 2016, the Company entered into a convertible promissory note for $23,750, which has no defined maturity date. The note bears interest at an annual rate of 6% and is payable only on conversion into shares of the Companys common stock at $0.10 per share. On August 3, 2016, the Company entered into a convertible promissory note with an institutional investor for $25,000, which bears interest at an annual rate of 12% and matures on February 4, 2017. The note holder has the right, after a period of 180 days of the note, to convert the note and accrued interest into shares of the common stock of the Company at a discounted price per share equal to 50% to 65% of the market price of the Companys common stock, depending upon the stocks liquidity as determined by the note holders broker. At the inception of the convertible note, the Company paid debt issuance costs of $2,500, recorded a debt discount of $22,500, and recorded a derivative liability of $48,106 related to the conversion feature, and a loss on derivative liability of $25,606. Interest expense for the amortization of the debt discount is calculated on a straight-line basis over the life of the convertible note. On August 3, 2016, the Company entered into a convertible promissory note with an institutional investor for $37,000, which bears interest at an annual rate of 8% and matures on August 3, 2017. The investor has the right, after the first six months of the note, to convert the note and accrued interest in whole or in part into shares of the common stock of the Company at a price per share equal to 55% (representing a discount rate of 45%) of the lowest bid price of the Company's common stock during the 20 trading days immediately ending on the last trading date prior to the conversion date. At the inception of the convertible note to institutional investor, the Company paid debt issuance costs of $25,500, including 150,000 shares of its common stock valued at $24,000, and recorded a debt discount of $37,000, including an original issue discount of $5,000, a derivative liability of $148,934 related to the conversion feature, and a loss on derivative liability of $142,434. Interest expense for the amortization of the debt discount was calculated on a straight-line basis over the life of the convertible note. On September 20, 2016, the Company entered into a convertible promissory note with an institutional investor for $35,000, which bears interest at an annual rate of 9% and matures on June 20, 2017. The investor has the right, commencing on the 180 th On October 27, 2016, the Company entered into a convertible promissory note with an institutional investor for $40,000, which bears interest at an annual rate of 9% and matures on July 7, 2017. The investor has the right, commencing on the 180 th During the six months ended October 31, 2016, the Company issued a total of 1,829,880 shares of its common stock in the conversion of $72,605 convertible notes principal and $11,644 accrued interest payable. During the six months ended October 31, 2016, we had the following activity in our derivative liabilities account: Balance at April 30, 2016 $ 2,081,931 Issuance of new debt 112,189 Gain on derivative liability (1,323,152) Conversion of debt to shares of common stock and repayment of debt (567,333) Balance at October 31, 2016 $ 303,635 The estimated fair value of the derivative liabilities at October 31, 2016 was calculated using the Black-Scholes pricing model with the following assumptions: Risk-free interest rate 0.34  0.59% Expected life in years 0.11 - 0.76 Dividend yield 0% Expected volatility 130.03% - 354.88% Accrued interest and fees payable was $26,700 and $63,979 at October 31, 2016 and April 30, 2016, respectively.</t>
  </si>
  <si>
    <t>6. Financial Instruments</t>
  </si>
  <si>
    <t>6. Financial Instruments The convertible notes payable and related derivative liabilities are measured at fair value on a recurring basis and estimated as follows at October 31, 2016: Total Level 1 Level 2 Level 3 Derivative liabilities $ 303,635 $ - $ - $ 303,635 Convertible notes payable, net 449,915 - - 449,915 Total liabilities measured at fair value $ 753,550 $ - $ - $ 753,550</t>
  </si>
  <si>
    <t>7. Stockholders' Deficit</t>
  </si>
  <si>
    <t xml:space="preserve">7. Stockholders Deficit During the six months ended October 31, 2016, the Company issued a total of 5,326,380 shares of its common stock: 2,630,000 shares for services valued at $570,110; 16,500 shares in payment of accrued fees payable of $10,325, recognizing a gain on extinguishment of debt of $4,550; 1,829,880 shares in the conversion of debt principal of $72,605 and accrued interest payable of $11,644; 550,000 shares valued at $80,000 for debt issuance costs; and 300,000 shares valued at $38,400 for settlement of warrants (see Note 8). All issuances of the Companys common stock for non-cash consideration have been assigned a dollar amount equaling either the market value of the shares issued or the value of consideration received whichever is more readily determinable. Most the non-cash consideration received pertaining to services rendered by consultants and others has been valued at the market value of the shares issued. </t>
  </si>
  <si>
    <t>8. Stock Options and Warrants</t>
  </si>
  <si>
    <t xml:space="preserve">8. Stock Options and Warrants During the six months ended October 31, 2016, the Company issued warrants to a lender to purchase 250,000 shares of the Companys common stock at an exercise price of $0.60 per share. The warrants vested upon grant and expire on July 17, 2018. The Company estimated the grant date fair value of the warrants at $14,365 using the Black-Scholes option-pricing model and charged the amount to debt discount. During the six months ended October 31, 2016, the Company issued warrants to a consultant to purchase 50,000 shares of the Companys common stock at an exercise price of $0.50 per share. The warrants vested upon grant and expire on June 14, 2017. The Company estimated the grant date fair value of the warrants at $9,056 using the Black-Scholes option-pricing model and charged the amount to general and administrative expenses. The following assumptions were used in estimating the value of the warrants: Risk free interest rate .55 - .68% Expected life in years 1.0 - 2.0 Dividend yield 0% Expected volatility 137.99  351.37% A summary of the Companys stock options and warrants as of October 31, 2016, and changes during the six months then ended is as follows: Shares Weighted Average Exercise Price Weighted Average Remaining Contract Term (Years) Aggregate Intrinsic Value Outstanding at April 30, 2016 1,068,333 $ 1.56 Granted 300,000 $ 0.58 Exercised (68,333) $ 0.60 Forfeited or expired - $ - Outstanding and exercisable at October 31, 2016 1,300,000 $ 1.39 1.57 $ - The aggregate intrinsic value in the preceding table represents the total pretax intrinsic value, based on our closing stock price of $0.11 as of October 31, 2016, which would have been received by the holders of in-the-money options had the option holders exercised their options as of that date. The Company and a warrant holder (Holder) entered into a Warrant Settlement Agreement on August 9, 2016 whereby the Holder exercised 68,333 shares in exchange for a cash payment by the Company of $50,000 and the issuance by the Company of 300,000 of its common shares, valued at $38,400. The total obligation of $88,400 has been recorded as a reduction of additional paid-in capital. </t>
  </si>
  <si>
    <t>9. Contingencies and Commitments</t>
  </si>
  <si>
    <t xml:space="preserve">9. Contingencies and Commitments The Company has the following material commitments as of October 31, 2016: a) Administration Agreement with EMAC Handels AG, renewed effective May 1, 2014 for a period of three years. Monthly fee for administration services of $5,000 , office rent of $250 and office supplies of $125 . Extraordinary expenses are invoiced by EMAC on a quarterly basis. The fee may be paid in cash and or with common stock. b) Service Agreement signed April 25, 2016 with Merrill W. Moses, President, Director and CEO, for services of $7,500 per month beginning May 2016 and the issuance of a total 700,000 restricted common shares of the Company. The fees may be paid in cash and or with common stock. c) Service Agreement signed May 20, 2016 with Charles C. Hooper, Director, for services of $5,000 per month beginning May 2016 and the issuance of 250,000 restricted common shares of the Company. The fees may be paid in cash and or with common stock. </t>
  </si>
  <si>
    <t>10. Recent Accounting Pronouncements</t>
  </si>
  <si>
    <t>10. Recent Accounting Pronouncements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11. Supplemental Statement of Cash Flows Information</t>
  </si>
  <si>
    <t>11. Supplemental Statement of Cash Flows Information During the six months ended October 31, 2016 and 2015, the Company paid $95,017 and $67,514 for interest. During the six months ended October 31, 2016 and 2015, the Company paid no amounts for income taxes. During the six months ended October 31, 2016, the Company had the following non-cash investing and financing activities: In debt conversions, increased common stock by $183 , increased additional paid-in capital by $304,923 , decreased convertible notes payable by $72,605, decreased accrued interest and fees payable by $11,644, decreased debt discount by $39,837 and decreased derivative liabilities by $41,880 . Increased accounts payable and debt discount by $14,311 . Increased debt discount and additional paid-in capital by $52,136 for beneficial conversion feature of new convertible notes payable. Increased debt discount and decreased prepaid expenses by $16,294 . Increased debt discount and derivative liability by $112,189 . Increased common stock by $2 and additional paid-in capital by $5,773 and decreased accrued interest and fees payable by $10,325. Increased debt discount and additional paid-in capital by $14,365 for the issuance of warrants. Increased common stock and decreased additional paid-in capital by $30 for net settlement of warrants. Increased accounts payable and decreased additional paid-in capital by $50,000 for settlement of warrants obligation. Increased license agreement and accrued license agreement payments by $378,600 . Increased debt discount by $80,000 , common stock by $55 and additional paid-in capital by $79,945 for issuance of common stock for debt issuance costs. During the six months ended October 31, 2015, the Company had the following non-cash investing and financing activities: Increased common stock by $18 , increased additional paid-in capital by $33,969 , decreased convertible notes payable by $10,014, decreased debt discount by $2,594 and decreased derivative liability by $24,051 . Decreased debt discount by $10,723 and derivative liability by $146,533 .</t>
  </si>
  <si>
    <t>12. Restatement of Consolidated Financial Statements</t>
  </si>
  <si>
    <t>12. Restatement of Consolidated Financial Statements Because of the Rescission Agreement with DTC discussed in Note 1, the Company has eliminated the accounts of DTC from the Companys condensed consolidated financial statements as of July 31, 2016 and for the three months then ended, which accounts were previously consolidated with those of the Company. In addition, certain equity transactions involving obligations to issue shares of the Companys common stock and the issuance of stock options were not properly recorded in the three months ended July 31, 2016. The following schedules present the condensed consolidated amounts previously reported, the restatement adjustments to eliminate the accounts of DTC and properly record the equity transactions, and the condensed consolidated amounts as restated. Defense Technologies International Corp. (Formerly Canyon Gold Corp.) Condensed Consolidated Balance Sheet As of July 31, 2016 (Unaudited) As Previously Reported Restatement Adjustments As Restated ASSETS Current assets: Cash $ 13,362 $ (12,187) $ 1,175 Inventories 5,355 (5,355) - Prepaid expenses 7,875 7,875 Total current assets 26,592 (17,542) 9,050 Property and equipment  construction in progress 11,819 (11,819) - Intangible assets 1,437,345 (1,437,345) - Total assets $ 1,475,756 $ (1,466,706) $ 9,050 LIABILITIES AND STOCKHOLDERS' DEFICIT Current liabilities: Accounts payable $ 216,210 $ 60,555 $ 276,765 Accrued interest and fees payable 365,593 (343,846) 21,747 Accrued interest payable  related parties 19,521 19,521 Convertible notes payable, net of discount 1,465,571 (1,119,716) 345,855 Convertible notes payable  related parties 57,050 57,050 Notes payable  related parties 79,656 79,656 Derivative liabilities 228,825 228,825 Payables  related parties 635,855 90,222 726,077 Total current liabilities 3,068,281 (1,312,785) 1,755,496 Total liabilities 3,068,281 (1,312,785) 1,755,496 Commitments and Contingencies Stockholders deficit: Preferred stock, $0.0001 par value; 20,000,000 shares authorized, 1,100,000 shares issued and outstanding 110 110 Common stock, $0.0001 par value; 200,000,000 shares authorized, 24,496,056 and 21,249,676 shares issued and outstanding, respectively 2,450 2,450 Additional paid-in capital 2,117,489 9,056 2,126,545 Accumulated deficit (3,712,574) (162,977) (3,875,551) Total stockholders deficit (1,592,525) (153,921) (1,746,446) Total liabilities and stockholders deficit $ 1,475,756 $ (1,466,706) $ 9,050 Defense Technologies International Corp. (Formerly Canyon Gold Corp.) Condensed Consolidated Statement of Operations Three Months Ended July 31, 2016 (Unaudited) As Previously Reported Restatement Adjustments As Restated Revenue $ - $ - Expenses: General and administrative 513,682 $ 164,656 678,338 Research and development 3,277 (3,277) - Total expenses 516,959 161,379 678,338 Loss from operations (516,959) (161,379) (678,338) Other income (expense): Interest expense (303,297) (1,598) (304,895) Gain (loss) on derivative liability 1,498,059 1,498,059 Gain on extinguishment of debt 121,403 121,403 Total other income (expense) 1,316,165 (1,598) 1,314,567 Income (loss) before income taxes 799,206 (162,977) 636,229 Provision for income taxes - - Net income (loss) $ 799,206 $ (162,977) $ 636,229 Net income (loss) per common share: Basic $ 0.03 $ 0.03 Diluted $ 0.03 $ (0.01) $ 0.02 Weighted average common shares outstanding: Basic 23,097,363 23,097,363 Diluted 32,267,573 32,267,573</t>
  </si>
  <si>
    <t>13. Subsequent Events</t>
  </si>
  <si>
    <t>13. Subsequent Events In accordance with ASC 855, Subsequent Events, the Company has evaluated subsequent events to determine events occurring after October 31, 2016 that would have a material impact on the Companys financial results or require disclosure. Issuances of Common Shares In November 2016, the Company issued 4,000,000 shares of its common stock to several individuals as required by the License Agreement discussed in Note 3. In November 2016, the Company entered into a short-term convertible promissory note of $5,790, with interest at 6% per annum and convertible into shares of the Companys common stock at a conversion price of $0.10 per share. In November 2016, the Company entered into a short-term convertible promissory note of $14,600 with interest at 6% per annum and convertible into shares of the Companys common stock at a conversion price of $0.075 per share.</t>
  </si>
  <si>
    <t>1. Nature of Operations and Continuation of Business: Going Concern (Policies)</t>
  </si>
  <si>
    <t>Policies</t>
  </si>
  <si>
    <t>Going Concern</t>
  </si>
  <si>
    <t>Going Concern These condensed consolidated financial statements have been prepared in accordance with accounting principles generally accepted in the United States of America applicable to a going concern. Through October 31, 2016, the Company has no revenues, has accumulated losses of $4,285,598 and a working capital deficit of $2,226,322 and expects to incur further losses in the development of its business, all of which cast substantial doubt about the Companys ability to continue as a going concern. Management plans to continue to provide for the Company's capital needs during the year ending April 30, 2017 by issuing debt and equity securities and by the continued support of its related parties (see Note 4).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Basis of Presentation and Summary of Significant Accounting Policies: Consolidation (Policies)</t>
  </si>
  <si>
    <t>Consolidation</t>
  </si>
  <si>
    <t>Consolidation These condensed consolidated financial statements include the accounts of the Company and its wholly owned subsidiary, Long Canyon Gold Resources Corp. All inter-company transactions and balances have been eliminated.</t>
  </si>
  <si>
    <t>2. Basis of Presentation and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2. Basis of Presentation and Summary of Significant Accounting Policies: Net Income (Loss) Per Common Share (Policies)</t>
  </si>
  <si>
    <t>Net Income (Loss) Per Common Share</t>
  </si>
  <si>
    <t xml:space="preserve">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October 31, 2016, the Company had 10,577,860 potential shares issuable under outstanding options, warrants and convertible debt. The common shares used in the computation of our basic and diluted net income (loss) per share are reconciled as follows: Three Months Ended October 31, Six Months Ended October 31, 2016 2015 2016 2015 Weighted average number of shares outstanding - basic 26,922,578 21,049,682 25,009,972 20,988,445 Dilutive effect of convertible debt - - 155,539 - Weighted average number of shares outstanding - diluted 26,922,578 21,049,682 32,165,511 20,988,445 During the three months ended October 31, 2016 and 2015, 9,277,860 and 2,365,098 shares issuable upon exercise of convertible debt, respectively, were excluded from the above calculation due to anti-dilution. For the six months ended October 31, 2015, 2,365,098 shares issuable upon exercise of convertible debt were excluded from the above calculation due to anti-dilution. </t>
  </si>
  <si>
    <t>2. Basis of Presentation and Summary of Significant Accounting Policies: Reclassifications (Policies)</t>
  </si>
  <si>
    <t>Reclassifications</t>
  </si>
  <si>
    <t>Reclassifications Certain amounts in the 2015 condensed consolidated financial statements have been reclassified to conform with the current year presentation.</t>
  </si>
  <si>
    <t>10. Recent Accounting Pronouncements: Recent Accounting Pronouncements (Policies)</t>
  </si>
  <si>
    <t>Recent Accounting Pronouncements</t>
  </si>
  <si>
    <t>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2. Basis of Presentation and Summary of Significant Accounting Policies: Net Income (Loss) Per Common Share: Schedule of Earnings Per Share, Basic and Diluted (Tables)</t>
  </si>
  <si>
    <t>Tables/Schedules</t>
  </si>
  <si>
    <t>Schedule of Earnings Per Share, Basic and Diluted</t>
  </si>
  <si>
    <t xml:space="preserve"> Three Months Ended October 31, Six Months Ended October 31, 2016 2015 2016 2015 Weighted average number of shares outstanding - basic 26,922,578 21,049,682 25,009,972 20,988,445 Dilutive effect of convertible debt - - 155,539 - Weighted average number of shares outstanding - diluted 26,922,578 21,049,682 32,165,511 20,988,445 During the three months ended October 31, 2016 and 2015, 9,277,860 and 2,365,098 shares issuable upon exercise of convertible debt, respectively, were excluded from the above calculation due to anti-dilution. For the six months ended October 31, 2015, 2,365,098 shares issuable upon exercise of convertible debt were excluded from the above calculation due to anti-dilution. </t>
  </si>
  <si>
    <t>4. Related Party Transactions and Balances: Schedule of Convertible Notes Payable Related Parties (Tables)</t>
  </si>
  <si>
    <t>Schedule of Convertible Notes Payable Related Parties</t>
  </si>
  <si>
    <t xml:space="preserve"> October 31, 2016 April 30, 2016 Note payable to related party, no interest, convertible into common stock of the Company at $0.10 per share, imputed interest at 9% per annum $ 25,000 $ 25,000 Note payable to related party, interest at 6%, convertible into common stock of the Company at $0.10 per share 32,050 32,050 $ 57,050 $ 57,050</t>
  </si>
  <si>
    <t>4. Related Party Transactions and Balances: Schedule of Notes Payable Related Parties (Tables)</t>
  </si>
  <si>
    <t>Schedule of Notes Payable Related Parties</t>
  </si>
  <si>
    <t xml:space="preserve"> October 31, 2016 April 30, 2016 Note payable to related party, with interest at 6% per annum, due September 15, 2013 $ 24,656 $ 24,656 Note payable to related party, with interest at 6% per annum, due March 8, 2014 7,500 7,500 Note payable to related party, with interest at 6% per annum, due December 5, 2013 47,500 47,500 $ 79,656 $ 79,656</t>
  </si>
  <si>
    <t>5. Convertible Notes Payable: Schedule of Convertible Notes Payable (Tables)</t>
  </si>
  <si>
    <t>Schedule of Convertible Notes Payable</t>
  </si>
  <si>
    <t xml:space="preserve"> October 31, 2016 April 30, 2016 Note payable, amended April 30, 2016, with interest at 6% per annum, convertible into common stock of the Company at $0.05 per share 90 days from demand $ 11,000 $ 11,000 Note payable, amended April 30, 2016, with interest at 6% per annum, convertible into common stock of the Company at $0.05 per share 90 days from demand 9,000 9,000 Note payable, amended April 30, 2016, with interest at 6% per annum, convertible into common stock of the Company at $0.05 per share 90 days from demand 91,150 141,150 Note payable, amended April 30, 2016, with interest at 6% per annum, convertible into common stock of the Company at $0.05 per share 90 days from demand 14,500 14,500 Note payable, amended April 30, 2016, with interest at 6% per annum, convertible into common stock of the Company at $0.05 per share 90 days from demand 20,000 20,000 Note payable, with interest at 6% per annum, convertible into common stock of the Company at $0.05 per share 17,000 17,000 Note payable, with interest at 6% per annum, convertible into common stock of the Company at $0.05 per share 53,650 - Note payable to institutional investor, with interest at 10% per annum, convertible into common stock of the Company at a defined conversion price 25,000 - Note payable to institutional investor, with interest at 8% per annum, convertible into common stock of the Company at a fixed conversion price of $0.25 per share 200,000 - Note payable, with interest at 6% per annum, convertible into common stock of the Company at $0.10 per share 23,750 - Note payable to institutional investor, with interest at 12% per annum, convertible into common stock of the Company at a defined conversion price 25,000 - Note payable to institutional investor, with interest at 8% per annum, convertible into common stock of the Company at a defined conversion price 37,000 - Note payable to institutional investor, with interest at 9% per annum, convertible after 180 days into common stock of the Company at a defined conversion price 35,000 - Note payable to instititional investor, with interest at 9% per annum, convertible after 180 days into common stock of the Company at a defined conversion price. 40,000 Advances combined in note payable in November 2016 4,190 - Note payable to institutional investor repaid in August 2016 - 41,000 Note payable to institutional investor repaid in July 2016 - 55,500 Note payable to institutional investor repaid in July 2016 - 39,000 Total 606,240 348,150 Less discount (156,325) (284,664) $ 449,915 $ 63,486</t>
  </si>
  <si>
    <t>5. Convertible Notes Payable: Schedule of Derivative Liability Related to the Conversion Feature (Tables)</t>
  </si>
  <si>
    <t>Schedule of Derivative Liability Related to the Conversion Feature</t>
  </si>
  <si>
    <t xml:space="preserve"> Balance at April 30, 2016 $ 2,081,931 Issuance of new debt 112,189 Gain on derivative liability (1,323,152) Conversion of debt to shares of common stock and repayment of debt (567,333) Balance at October 31, 2016 $ 303,635</t>
  </si>
  <si>
    <t>5. Convertible Notes Payable: Schedule of Assumptions Used (Tables)</t>
  </si>
  <si>
    <t>Schedule of Assumptions Used</t>
  </si>
  <si>
    <t xml:space="preserve"> Risk-free interest rate 0.34  0.59% Expected life in years 0.11 - 0.76 Dividend yield 0% Expected volatility 130.03% - 354.88%</t>
  </si>
  <si>
    <t>6. Financial Instruments: Fair Value, Liabilities Measured on Recurring Basis (Tables)</t>
  </si>
  <si>
    <t>Fair Value, Liabilities Measured on Recurring Basis</t>
  </si>
  <si>
    <t xml:space="preserve"> Total Level 1 Level 2 Level 3 Derivative liabilities $ 303,635 $ - $ - $ 303,635 Convertible notes payable, net 449,915 - - 449,915 Total liabilities measured at fair value $ 753,550 $ - $ - $ 753,550</t>
  </si>
  <si>
    <t>8. Stock Options and Warrants: Schedule of Share-based Payment Award, Employee Stock Purchase Plan, Valuation Assumptions (Tables)</t>
  </si>
  <si>
    <t>Schedule of Share-based Payment Award, Employee Stock Purchase Plan, Valuation Assumptions</t>
  </si>
  <si>
    <t xml:space="preserve"> Risk free interest rate .55 - .68% Expected life in years 1.0 - 2.0 Dividend yield 0% Expected volatility 137.99  351.37%</t>
  </si>
  <si>
    <t>8. Stock Options and Warrants: Disclosure of Share-based Compensation Arrangements by Share-based Payment Award (Tables)</t>
  </si>
  <si>
    <t>Disclosure of Share-based Compensation Arrangements by Share-based Payment Award</t>
  </si>
  <si>
    <t xml:space="preserve"> Shares Weighted Average Exercise Price Weighted Average Remaining Contract Term (Years) Aggregate Intrinsic Value Outstanding at April 30, 2016 1,068,333 $ 1.56 Granted 300,000 $ 0.58 Exercised (68,333) $ 0.60 Forfeited or expired - $ - Outstanding and exercisable at October 31, 2016 1,300,000 $ 1.39 1.57 $ -</t>
  </si>
  <si>
    <t>12. Restatement of Consolidated Financial Statements: Restatement to Prior Year Income (Tables)</t>
  </si>
  <si>
    <t>Restatement to Prior Year Income</t>
  </si>
  <si>
    <t xml:space="preserve"> Defense Technologies International Corp. (Formerly Canyon Gold Corp.) Condensed Consolidated Balance Sheet As of July 31, 2016 (Unaudited) As Previously Reported Restatement Adjustments As Restated ASSETS Current assets: Cash $ 13,362 $ (12,187) $ 1,175 Inventories 5,355 (5,355) - Prepaid expenses 7,875 7,875 Total current assets 26,592 (17,542) 9,050 Property and equipment  construction in progress 11,819 (11,819) - Intangible assets 1,437,345 (1,437,345) - Total assets $ 1,475,756 $ (1,466,706) $ 9,050 LIABILITIES AND STOCKHOLDERS' DEFICIT Current liabilities: Accounts payable $ 216,210 $ 60,555 $ 276,765 Accrued interest and fees payable 365,593 (343,846) 21,747 Accrued interest payable  related parties 19,521 19,521 Convertible notes payable, net of discount 1,465,571 (1,119,716) 345,855 Convertible notes payable  related parties 57,050 57,050 Notes payable  related parties 79,656 79,656 Derivative liabilities 228,825 228,825 Payables  related parties 635,855 90,222 726,077 Total current liabilities 3,068,281 (1,312,785) 1,755,496 Total liabilities 3,068,281 (1,312,785) 1,755,496 Commitments and Contingencies Stockholders deficit: Preferred stock, $0.0001 par value; 20,000,000 shares authorized, 1,100,000 shares issued and outstanding 110 110 Common stock, $0.0001 par value; 200,000,000 shares authorized, 24,496,056 and 21,249,676 shares issued and outstanding, respectively 2,450 2,450 Additional paid-in capital 2,117,489 9,056 2,126,545 Accumulated deficit (3,712,574) (162,977) (3,875,551) Total stockholders deficit (1,592,525) (153,921) (1,746,446) Total liabilities and stockholders deficit $ 1,475,756 $ (1,466,706) $ 9,050 Defense Technologies International Corp. (Formerly Canyon Gold Corp.) Condensed Consolidated Statement of Operations Three Months Ended July 31, 2016 (Unaudited) As Previously Reported Restatement Adjustments As Restated Revenue $ - $ - Expenses: General and administrative 513,682 $ 164,656 678,338 Research and development 3,277 (3,277) - Total expenses 516,959 161,379 678,338 Loss from operations (516,959) (161,379) (678,338) Other income (expense): Interest expense (303,297) (1,598) (304,895) Gain (loss) on derivative liability 1,498,059 1,498,059 Gain on extinguishment of debt 121,403 121,403 Total other income (expense) 1,316,165 (1,598) 1,314,567 Income (loss) before income taxes 799,206 (162,977) 636,229 Provision for income taxes - - Net income (loss) $ 799,206 $ (162,977) $ 636,229 Net income (loss) per common share: Basic $ 0.03 $ 0.03 Diluted $ 0.03 $ (0.01) $ 0.02 Weighted average common shares outstanding: Basic 23,097,363 23,097,363 Diluted 32,267,573 32,267,573</t>
  </si>
  <si>
    <t>1. Nature of Operations and Continuation of Business (Details)</t>
  </si>
  <si>
    <t>Details</t>
  </si>
  <si>
    <t>1. Nature of Operations and Continuation of Business: Going Concern (Details) - USD ($)</t>
  </si>
  <si>
    <t>100 Months Ended</t>
  </si>
  <si>
    <t>Working capital deficit</t>
  </si>
  <si>
    <t>2. Basis of Presentation and Summary of Significant Accounting Policies: Net Income (Loss) Per Common Share: Schedule of Earnings Per Share, Basic and Diluted (Details) - shares</t>
  </si>
  <si>
    <t>Antidilutive Securities Excluded from Computation of Earnings Per Share, Amount</t>
  </si>
  <si>
    <t>3. License Agreement (Details)</t>
  </si>
  <si>
    <t>Oct. 31, 2016USD ($)</t>
  </si>
  <si>
    <t>4. Related Party Transactions and Balances (Details) - USD ($)</t>
  </si>
  <si>
    <t>4. Related Party Transactions and Balances: Schedule of Convertible Notes Payable Related Parties (Details) - USD ($)</t>
  </si>
  <si>
    <t>NotesPayableRelatedParty1Member</t>
  </si>
  <si>
    <t>NotesPayableRelatedParty2Member</t>
  </si>
  <si>
    <t>4. Related Party Transactions and Balances: Schedule of Notes Payable Related Parties (Details) - USD ($)</t>
  </si>
  <si>
    <t>NotesPayableRelatedParty3Member</t>
  </si>
  <si>
    <t>5. Convertible Notes Payable: Schedule of Convertible Notes Payable (Details) - USD ($)</t>
  </si>
  <si>
    <t>Debt Instrument, Unamortized Discount</t>
  </si>
  <si>
    <t>Convertible Notes Payable</t>
  </si>
  <si>
    <t>Convertible Note Payable 1</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Convertible Note Payable 12</t>
  </si>
  <si>
    <t>Convertible Note Payable 13</t>
  </si>
  <si>
    <t>ConvertibleNotePayable15Member</t>
  </si>
  <si>
    <t>ConvertibleNotePayable14Member</t>
  </si>
  <si>
    <t>ConvertibleNotePayable16Member</t>
  </si>
  <si>
    <t>ConvertibleNotePayable17Member</t>
  </si>
  <si>
    <t>OtherConvertibleDebtMember</t>
  </si>
  <si>
    <t>5. Convertible Notes Payable (Details) - USD ($)</t>
  </si>
  <si>
    <t>Debt discount related to the conversion feature</t>
  </si>
  <si>
    <t>Derivative Liability Related to the Conversion Feature</t>
  </si>
  <si>
    <t>Prepaid Expense, Current</t>
  </si>
  <si>
    <t>5. Convertible Notes Payable: Schedule of Derivative Liability Related to the Conversion Feature (Details) - USD ($)</t>
  </si>
  <si>
    <t>Derivative Liability</t>
  </si>
  <si>
    <t>Issuance of new debt related to the Conversion Feature</t>
  </si>
  <si>
    <t>Gain (Loss) on Derivative Liability Related to the Conversion Feature</t>
  </si>
  <si>
    <t>Conversion of debt to shares of common stock and repayment of debt</t>
  </si>
  <si>
    <t>5. Convertible Notes Payable: Schedule of Assumptions Used (Details)</t>
  </si>
  <si>
    <t>Fair Value Assumptions, Expected Dividend Rate</t>
  </si>
  <si>
    <t>0.00%</t>
  </si>
  <si>
    <t>Minimum</t>
  </si>
  <si>
    <t>Fair Value Assumptions, Risk Free Interest Rate</t>
  </si>
  <si>
    <t>0.34%</t>
  </si>
  <si>
    <t>Fair Value Assumptions, Expected Term</t>
  </si>
  <si>
    <t>1 month 10 days</t>
  </si>
  <si>
    <t>Fair Value Assumptions, Expected Volatility Rate</t>
  </si>
  <si>
    <t>130.03%</t>
  </si>
  <si>
    <t>Maximum</t>
  </si>
  <si>
    <t>0.59%</t>
  </si>
  <si>
    <t>9 months 4 days</t>
  </si>
  <si>
    <t>354.88%</t>
  </si>
  <si>
    <t>6. Financial Instruments: Fair Value, Liabilities Measured on Recurring Basis (Details) - USD ($)</t>
  </si>
  <si>
    <t>Convertible Debt</t>
  </si>
  <si>
    <t>Liabilities, Fair Value Disclosure, Recurring</t>
  </si>
  <si>
    <t>Fair Value, Inputs, Level 3</t>
  </si>
  <si>
    <t>7. Stockholders' Deficit (Details) - USD ($)</t>
  </si>
  <si>
    <t>Stock Issued During Period, Shares, New Issues</t>
  </si>
  <si>
    <t>Stock Issued During Period, Shares, Issued for Services</t>
  </si>
  <si>
    <t>Stock Issued During Period, Shares, Conversion of Convertible Securities</t>
  </si>
  <si>
    <t>Stock Issued During Period, Value, Conversion of Convertible Securities</t>
  </si>
  <si>
    <t>Stock Issuance 1</t>
  </si>
  <si>
    <t>Stock Issued During Period, Shares, Other</t>
  </si>
  <si>
    <t>Stock Issued During Period, Value, Other</t>
  </si>
  <si>
    <t>Stock Issuance 10</t>
  </si>
  <si>
    <t>Stock Issuance 3</t>
  </si>
  <si>
    <t>8. Stock Options and Warrants (Details)</t>
  </si>
  <si>
    <t>Oct. 31, 2016USD ($)shares</t>
  </si>
  <si>
    <t>Warrants Issued to A Lender To Purchase Shares | shares</t>
  </si>
  <si>
    <t>Estimated Fair Value of Warrants, charged to Debt Discount | $</t>
  </si>
  <si>
    <t>Warrants Issued to A Consultant To Purchase Shares | shares</t>
  </si>
  <si>
    <t>Estimated Fair Value of Warrants, charged to General and Administrative Expenses | $</t>
  </si>
  <si>
    <t>8. Stock Options and Warrants: Schedule of Share-based Payment Award, Employee Stock Purchase Plan, Valuation Assumptions (Details)</t>
  </si>
  <si>
    <t>Share-based Compensation Arrangement by Share-based Payment Award, Fair Value Assumptions, Expected Dividend Rate</t>
  </si>
  <si>
    <t>Share-based Compensation Arrangement by Share-based Payment Award, Fair Value Assumptions, Risk Free Interest Rate</t>
  </si>
  <si>
    <t>0.55%</t>
  </si>
  <si>
    <t>Share Based Compensation Arrangement By Share Based Payment Award, Fair Value Assumptions, Expected Life in Years</t>
  </si>
  <si>
    <t>Share-based Compensation Arrangement by Share-based Payment Award, Fair Value Assumptions, Expected Volatility Rate</t>
  </si>
  <si>
    <t>137.99%</t>
  </si>
  <si>
    <t>0.68%</t>
  </si>
  <si>
    <t>351.37%</t>
  </si>
  <si>
    <t>8. Stock Options and Warrants: Disclosure of Share-based Compensation Arrangements by Share-based Payment Award (Details)</t>
  </si>
  <si>
    <t>Oct. 31, 2016USD ($)$ / sharesshares</t>
  </si>
  <si>
    <t>Apr. 30, 2016$ / sharesshares</t>
  </si>
  <si>
    <t>Share-based Compensation Arrangement by Share-based Payment Award, Options, Outstanding, Number | shares</t>
  </si>
  <si>
    <t>Share-based Compensation Arrangement by Share-based Payment Award, Options, Outstanding, Weighted Average Exercise Price</t>
  </si>
  <si>
    <t>Share-based Compensation Arrangement by Share-based Payment Award, Options, Grants in Period, Net of Forfeitures | shares</t>
  </si>
  <si>
    <t>Share-based Compensation Arrangements by Share-based Payment Award, Options, Grants in Period, Weighted Average Exercise Price</t>
  </si>
  <si>
    <t>Share-based Compensation Arrangement by Share-based Payment Award, Options, Exercises in Period, Intrinsic Value | $</t>
  </si>
  <si>
    <t>Share-based Compensation Arrangements by Share-based Payment Award, Options, Exercises in Period, Weighted Average Exercise Price</t>
  </si>
  <si>
    <t>Share-based Compensation Arrangement by Share-based Payment Award, Options, Exercisable, Number | shares</t>
  </si>
  <si>
    <t>Share-based Compensation Arrangement by Share-based Payment Award, Options, Exercisable, Weighted Average Exercise Price</t>
  </si>
  <si>
    <t>Share Based Compensation Arrangement By Share Based Payment Award, Weighted Average Remaining Contract Term (Years)</t>
  </si>
  <si>
    <t>9. Contingencies and Commitments (Details) - USD ($)</t>
  </si>
  <si>
    <t>24 Months Ended</t>
  </si>
  <si>
    <t>Apr. 30, 2013</t>
  </si>
  <si>
    <t>EMAC Handels AG</t>
  </si>
  <si>
    <t>Monthly fee for administration services</t>
  </si>
  <si>
    <t>Monthly fee for Office Rent</t>
  </si>
  <si>
    <t>Monthly fee for Office Supplies</t>
  </si>
  <si>
    <t>DelbertGBlewettMember</t>
  </si>
  <si>
    <t>Monthly Director's fee per Service Agreement</t>
  </si>
  <si>
    <t>Charles C. Hooper</t>
  </si>
  <si>
    <t>11. Supplemental Statement of Cash Flows Information (Details) - USD ($)</t>
  </si>
  <si>
    <t>Interest Paid</t>
  </si>
  <si>
    <t>Increase decrease in common stock</t>
  </si>
  <si>
    <t>Increase decrease in Additional Paid In Capital</t>
  </si>
  <si>
    <t>Increase decrease in debt discount</t>
  </si>
  <si>
    <t>Increase decrease in derivative liability</t>
  </si>
  <si>
    <t>Stock Issuance 2</t>
  </si>
  <si>
    <t>Increase Accounts Payable and Debt Discount</t>
  </si>
  <si>
    <t>Stock Issuance 4</t>
  </si>
  <si>
    <t>Stock Issuance 5</t>
  </si>
  <si>
    <t>Stock Issuance 6</t>
  </si>
  <si>
    <t>Stock Issuance 7</t>
  </si>
  <si>
    <t>Stock Issuance 8</t>
  </si>
  <si>
    <t>Increase Common Stock and Decrease Additional Paid In Capital for Net Settlement of Warrants</t>
  </si>
  <si>
    <t>Stock Issuance 9</t>
  </si>
  <si>
    <t>Increase Accounts Payable and Decrease Additional Paid In Capital for Settlement of Warrants Oblig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33357</v>
      </c>
    </row>
    <row r="10" spans="1:3">
      <c r="A10" s="4" t="s">
        <v>16</v>
      </c>
      <c r="B10" s="4" t="s">
        <v>17</v>
      </c>
    </row>
    <row r="11" spans="1:3">
      <c r="A11" s="4" t="s">
        <v>18</v>
      </c>
      <c r="C11" s="5" t="n">
        <v>3057605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24</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2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24</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42</v>
      </c>
      <c r="C3" s="7" t="n">
        <v>23</v>
      </c>
    </row>
    <row r="4" spans="1:3">
      <c r="A4" s="4" t="s">
        <v>37</v>
      </c>
      <c r="B4" s="5" t="n">
        <v>4000</v>
      </c>
      <c r="C4" s="5" t="n">
        <v>18169</v>
      </c>
    </row>
    <row r="5" spans="1:3">
      <c r="A5" s="4" t="s">
        <v>38</v>
      </c>
      <c r="B5" s="5" t="n">
        <v>4042</v>
      </c>
      <c r="C5" s="5" t="n">
        <v>18192</v>
      </c>
    </row>
    <row r="6" spans="1:3">
      <c r="A6" s="4" t="s">
        <v>39</v>
      </c>
      <c r="B6" s="5" t="n">
        <v>378600</v>
      </c>
    </row>
    <row r="7" spans="1:3">
      <c r="A7" s="4" t="s">
        <v>40</v>
      </c>
      <c r="B7" s="5" t="n">
        <v>382642</v>
      </c>
      <c r="C7" s="5" t="n">
        <v>18192</v>
      </c>
    </row>
    <row r="8" spans="1:3">
      <c r="A8" s="3" t="s">
        <v>41</v>
      </c>
    </row>
    <row r="9" spans="1:3">
      <c r="A9" s="4" t="s">
        <v>42</v>
      </c>
      <c r="B9" s="5" t="n">
        <v>281987</v>
      </c>
      <c r="C9" s="5" t="n">
        <v>150362</v>
      </c>
    </row>
    <row r="10" spans="1:3">
      <c r="A10" s="4" t="s">
        <v>43</v>
      </c>
      <c r="B10" s="5" t="n">
        <v>378600</v>
      </c>
    </row>
    <row r="11" spans="1:3">
      <c r="A11" s="4" t="s">
        <v>44</v>
      </c>
      <c r="B11" s="5" t="n">
        <v>26700</v>
      </c>
      <c r="C11" s="5" t="n">
        <v>63979</v>
      </c>
    </row>
    <row r="12" spans="1:3">
      <c r="A12" s="4" t="s">
        <v>45</v>
      </c>
      <c r="B12" s="5" t="n">
        <v>21197</v>
      </c>
      <c r="C12" s="5" t="n">
        <v>17846</v>
      </c>
    </row>
    <row r="13" spans="1:3">
      <c r="A13" s="4" t="s">
        <v>46</v>
      </c>
      <c r="B13" s="5" t="n">
        <v>449915</v>
      </c>
      <c r="C13" s="5" t="n">
        <v>63486</v>
      </c>
    </row>
    <row r="14" spans="1:3">
      <c r="A14" s="4" t="s">
        <v>47</v>
      </c>
      <c r="B14" s="5" t="n">
        <v>57050</v>
      </c>
      <c r="C14" s="5" t="n">
        <v>57050</v>
      </c>
    </row>
    <row r="15" spans="1:3">
      <c r="A15" s="4" t="s">
        <v>48</v>
      </c>
      <c r="B15" s="5" t="n">
        <v>79656</v>
      </c>
      <c r="C15" s="5" t="n">
        <v>79656</v>
      </c>
    </row>
    <row r="16" spans="1:3">
      <c r="A16" s="4" t="s">
        <v>49</v>
      </c>
      <c r="B16" s="5" t="n">
        <v>303635</v>
      </c>
      <c r="C16" s="5" t="n">
        <v>2081931</v>
      </c>
    </row>
    <row r="17" spans="1:3">
      <c r="A17" s="4" t="s">
        <v>50</v>
      </c>
      <c r="B17" s="5" t="n">
        <v>631654</v>
      </c>
      <c r="C17" s="5" t="n">
        <v>565459</v>
      </c>
    </row>
    <row r="18" spans="1:3">
      <c r="A18" s="4" t="s">
        <v>51</v>
      </c>
      <c r="B18" s="5" t="n">
        <v>2230364</v>
      </c>
      <c r="C18" s="5" t="n">
        <v>3079769</v>
      </c>
    </row>
    <row r="19" spans="1:3">
      <c r="A19" s="4" t="s">
        <v>52</v>
      </c>
      <c r="B19" s="5" t="n">
        <v>2230364</v>
      </c>
      <c r="C19" s="5" t="n">
        <v>3079769</v>
      </c>
    </row>
    <row r="20" spans="1:3">
      <c r="A20" s="4" t="s">
        <v>53</v>
      </c>
      <c r="B20" s="4" t="s">
        <v>54</v>
      </c>
      <c r="C20" s="4" t="s">
        <v>54</v>
      </c>
    </row>
    <row r="21" spans="1:3">
      <c r="A21" s="3" t="s">
        <v>55</v>
      </c>
    </row>
    <row r="22" spans="1:3">
      <c r="A22" s="4" t="s">
        <v>56</v>
      </c>
      <c r="B22" s="5" t="n">
        <v>110</v>
      </c>
      <c r="C22" s="5" t="n">
        <v>110</v>
      </c>
    </row>
    <row r="23" spans="1:3">
      <c r="A23" s="4" t="s">
        <v>57</v>
      </c>
      <c r="B23" s="5" t="n">
        <v>2658</v>
      </c>
      <c r="C23" s="5" t="n">
        <v>2125</v>
      </c>
    </row>
    <row r="24" spans="1:3">
      <c r="A24" s="4" t="s">
        <v>58</v>
      </c>
      <c r="B24" s="5" t="n">
        <v>2435108</v>
      </c>
      <c r="C24" s="5" t="n">
        <v>1447968</v>
      </c>
    </row>
    <row r="25" spans="1:3">
      <c r="A25" s="4" t="s">
        <v>59</v>
      </c>
      <c r="B25" s="5" t="n">
        <v>-4285598</v>
      </c>
      <c r="C25" s="5" t="n">
        <v>-4511780</v>
      </c>
    </row>
    <row r="26" spans="1:3">
      <c r="A26" s="4" t="s">
        <v>60</v>
      </c>
      <c r="B26" s="5" t="n">
        <v>-1847722</v>
      </c>
      <c r="C26" s="5" t="n">
        <v>-3061577</v>
      </c>
    </row>
    <row r="27" spans="1:3">
      <c r="A27" s="4" t="s">
        <v>61</v>
      </c>
      <c r="B27" s="7" t="n">
        <v>382642</v>
      </c>
      <c r="C27" s="7" t="n">
        <v>18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v>
      </c>
      <c r="B1" s="2" t="s">
        <v>2</v>
      </c>
      <c r="C1" s="2" t="s">
        <v>34</v>
      </c>
    </row>
    <row r="2" spans="1:3">
      <c r="A2" s="3" t="s">
        <v>63</v>
      </c>
    </row>
    <row r="3" spans="1:3">
      <c r="A3" s="4" t="s">
        <v>64</v>
      </c>
      <c r="B3" s="8" t="n">
        <v>0.0001</v>
      </c>
      <c r="C3" s="8" t="n">
        <v>0.0001</v>
      </c>
    </row>
    <row r="4" spans="1:3">
      <c r="A4" s="4" t="s">
        <v>65</v>
      </c>
      <c r="B4" s="5" t="n">
        <v>20000000</v>
      </c>
      <c r="C4" s="5" t="n">
        <v>20000000</v>
      </c>
    </row>
    <row r="5" spans="1:3">
      <c r="A5" s="4" t="s">
        <v>66</v>
      </c>
      <c r="B5" s="5" t="n">
        <v>1100000</v>
      </c>
      <c r="C5" s="5" t="n">
        <v>1100000</v>
      </c>
    </row>
    <row r="6" spans="1:3">
      <c r="A6" s="4" t="s">
        <v>67</v>
      </c>
      <c r="B6" s="5" t="n">
        <v>1100000</v>
      </c>
      <c r="C6" s="5" t="n">
        <v>1100000</v>
      </c>
    </row>
    <row r="7" spans="1:3">
      <c r="A7" s="4" t="s">
        <v>68</v>
      </c>
      <c r="B7" s="8" t="n">
        <v>0.0001</v>
      </c>
      <c r="C7" s="8" t="n">
        <v>0.0001</v>
      </c>
    </row>
    <row r="8" spans="1:3">
      <c r="A8" s="4" t="s">
        <v>69</v>
      </c>
      <c r="B8" s="5" t="n">
        <v>200000000</v>
      </c>
      <c r="C8" s="5" t="n">
        <v>200000000</v>
      </c>
    </row>
    <row r="9" spans="1:3">
      <c r="A9" s="4" t="s">
        <v>70</v>
      </c>
      <c r="B9" s="5" t="n">
        <v>26576056</v>
      </c>
      <c r="C9" s="5" t="n">
        <v>21249676</v>
      </c>
    </row>
    <row r="10" spans="1:3">
      <c r="A10" s="4" t="s">
        <v>71</v>
      </c>
      <c r="B10" s="5" t="n">
        <v>26576056</v>
      </c>
      <c r="C10" s="5" t="n">
        <v>21249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200</v>
      </c>
      <c r="B1" s="2" t="s">
        <v>1</v>
      </c>
    </row>
    <row r="2" spans="1:2">
      <c r="B2" s="2" t="s">
        <v>2</v>
      </c>
    </row>
    <row r="3" spans="1:2">
      <c r="A3" s="3" t="s">
        <v>201</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202</v>
      </c>
      <c r="B1" s="2" t="s">
        <v>73</v>
      </c>
      <c r="D1" s="2" t="s">
        <v>1</v>
      </c>
      <c r="F1" s="2" t="s">
        <v>203</v>
      </c>
    </row>
    <row r="2" spans="1:6">
      <c r="B2" s="2" t="s">
        <v>2</v>
      </c>
      <c r="C2" s="2" t="s">
        <v>74</v>
      </c>
      <c r="D2" s="2" t="s">
        <v>2</v>
      </c>
      <c r="E2" s="2" t="s">
        <v>74</v>
      </c>
      <c r="F2" s="2" t="s">
        <v>2</v>
      </c>
    </row>
    <row r="3" spans="1:6">
      <c r="A3" s="3" t="s">
        <v>201</v>
      </c>
    </row>
    <row r="4" spans="1:6">
      <c r="A4" s="4" t="s">
        <v>89</v>
      </c>
      <c r="B4" s="7" t="n">
        <v>410047</v>
      </c>
      <c r="C4" s="7" t="n">
        <v>87276</v>
      </c>
      <c r="D4" s="7" t="n">
        <v>-226182</v>
      </c>
      <c r="E4" s="7" t="n">
        <v>200438</v>
      </c>
      <c r="F4" s="7" t="n">
        <v>4285598</v>
      </c>
    </row>
    <row r="5" spans="1:6">
      <c r="A5" s="4" t="s">
        <v>204</v>
      </c>
      <c r="B5" s="7" t="n">
        <v>2226322</v>
      </c>
      <c r="D5" s="7" t="n">
        <v>2226322</v>
      </c>
      <c r="F5" s="7" t="n">
        <v>22263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73</v>
      </c>
      <c r="D1" s="2" t="s">
        <v>1</v>
      </c>
    </row>
    <row r="2" spans="1:5">
      <c r="B2" s="2" t="s">
        <v>2</v>
      </c>
      <c r="C2" s="2" t="s">
        <v>74</v>
      </c>
      <c r="D2" s="2" t="s">
        <v>2</v>
      </c>
      <c r="E2" s="2" t="s">
        <v>74</v>
      </c>
    </row>
    <row r="3" spans="1:5">
      <c r="A3" s="3" t="s">
        <v>201</v>
      </c>
    </row>
    <row r="4" spans="1:5">
      <c r="A4" s="4" t="s">
        <v>94</v>
      </c>
      <c r="B4" s="5" t="n">
        <v>26922578</v>
      </c>
      <c r="C4" s="5" t="n">
        <v>21049682</v>
      </c>
      <c r="D4" s="5" t="n">
        <v>25009972</v>
      </c>
      <c r="E4" s="5" t="n">
        <v>20988445</v>
      </c>
    </row>
    <row r="5" spans="1:5">
      <c r="A5" s="4" t="s">
        <v>206</v>
      </c>
      <c r="B5" s="5" t="n">
        <v>9277860</v>
      </c>
      <c r="C5" s="5" t="n">
        <v>2365098</v>
      </c>
      <c r="D5" s="5" t="n">
        <v>155539</v>
      </c>
      <c r="E5" s="5" t="n">
        <v>2365098</v>
      </c>
    </row>
    <row r="6" spans="1:5">
      <c r="A6" s="4" t="s">
        <v>95</v>
      </c>
      <c r="B6" s="5" t="n">
        <v>26922578</v>
      </c>
      <c r="C6" s="5" t="n">
        <v>21049682</v>
      </c>
      <c r="D6" s="5" t="n">
        <v>32165511</v>
      </c>
      <c r="E6" s="5" t="n">
        <v>209884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207</v>
      </c>
      <c r="B1" s="2" t="s">
        <v>208</v>
      </c>
    </row>
    <row r="2" spans="1:2">
      <c r="A2" s="3" t="s">
        <v>201</v>
      </c>
    </row>
    <row r="3" spans="1:2">
      <c r="A3" s="4" t="s">
        <v>43</v>
      </c>
      <c r="B3" s="7" t="n">
        <v>378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9</v>
      </c>
      <c r="B1" s="2" t="s">
        <v>2</v>
      </c>
      <c r="C1" s="2" t="s">
        <v>34</v>
      </c>
    </row>
    <row r="2" spans="1:3">
      <c r="A2" s="3" t="s">
        <v>201</v>
      </c>
    </row>
    <row r="3" spans="1:3">
      <c r="A3" s="4" t="s">
        <v>50</v>
      </c>
      <c r="B3" s="7" t="n">
        <v>631654</v>
      </c>
      <c r="C3" s="7" t="n">
        <v>565459</v>
      </c>
    </row>
    <row r="4" spans="1:3">
      <c r="A4" s="4" t="s">
        <v>45</v>
      </c>
      <c r="B4" s="7" t="n">
        <v>21197</v>
      </c>
      <c r="C4" s="7" t="n">
        <v>178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54</v>
      </c>
      <c r="C4" s="4" t="s">
        <v>54</v>
      </c>
      <c r="D4" s="4" t="s">
        <v>54</v>
      </c>
      <c r="E4" s="4" t="s">
        <v>54</v>
      </c>
    </row>
    <row r="5" spans="1:5">
      <c r="A5" s="3" t="s">
        <v>77</v>
      </c>
    </row>
    <row r="6" spans="1:5">
      <c r="A6" s="4" t="s">
        <v>78</v>
      </c>
      <c r="B6" s="5" t="n">
        <v>290008</v>
      </c>
      <c r="C6" s="5" t="n">
        <v>45690</v>
      </c>
      <c r="D6" s="5" t="n">
        <v>968346</v>
      </c>
      <c r="E6" s="5" t="n">
        <v>117161</v>
      </c>
    </row>
    <row r="7" spans="1:5">
      <c r="A7" s="4" t="s">
        <v>79</v>
      </c>
      <c r="B7" s="5" t="n">
        <v>1452</v>
      </c>
      <c r="C7" s="5" t="n">
        <v>1725</v>
      </c>
      <c r="D7" s="5" t="n">
        <v>1452</v>
      </c>
      <c r="E7" s="5" t="n">
        <v>3375</v>
      </c>
    </row>
    <row r="8" spans="1:5">
      <c r="A8" s="4" t="s">
        <v>80</v>
      </c>
      <c r="B8" s="5" t="n">
        <v>291460</v>
      </c>
      <c r="C8" s="5" t="n">
        <v>47415</v>
      </c>
      <c r="D8" s="5" t="n">
        <v>969798</v>
      </c>
      <c r="E8" s="5" t="n">
        <v>120536</v>
      </c>
    </row>
    <row r="9" spans="1:5">
      <c r="A9" s="4" t="s">
        <v>81</v>
      </c>
      <c r="B9" s="5" t="n">
        <v>-291460</v>
      </c>
      <c r="C9" s="5" t="n">
        <v>-47415</v>
      </c>
      <c r="D9" s="5" t="n">
        <v>-969798</v>
      </c>
      <c r="E9" s="5" t="n">
        <v>-120536</v>
      </c>
    </row>
    <row r="10" spans="1:5">
      <c r="A10" s="3" t="s">
        <v>82</v>
      </c>
    </row>
    <row r="11" spans="1:5">
      <c r="A11" s="4" t="s">
        <v>83</v>
      </c>
      <c r="B11" s="5" t="n">
        <v>-133466</v>
      </c>
      <c r="C11" s="5" t="n">
        <v>-62006</v>
      </c>
      <c r="D11" s="5" t="n">
        <v>-438361</v>
      </c>
      <c r="E11" s="5" t="n">
        <v>-90420</v>
      </c>
    </row>
    <row r="12" spans="1:5">
      <c r="A12" s="4" t="s">
        <v>84</v>
      </c>
      <c r="B12" s="5" t="n">
        <v>-174907</v>
      </c>
      <c r="C12" s="5" t="n">
        <v>-70567</v>
      </c>
      <c r="D12" s="5" t="n">
        <v>1323152</v>
      </c>
      <c r="E12" s="5" t="n">
        <v>-144941</v>
      </c>
    </row>
    <row r="13" spans="1:5">
      <c r="A13" s="4" t="s">
        <v>85</v>
      </c>
      <c r="B13" s="5" t="n">
        <v>-189786</v>
      </c>
      <c r="C13" s="5" t="n">
        <v>92712</v>
      </c>
      <c r="D13" s="5" t="n">
        <v>311189</v>
      </c>
      <c r="E13" s="5" t="n">
        <v>155459</v>
      </c>
    </row>
    <row r="14" spans="1:5">
      <c r="A14" s="4" t="s">
        <v>86</v>
      </c>
      <c r="B14" s="5" t="n">
        <v>-118587</v>
      </c>
      <c r="C14" s="5" t="n">
        <v>-39861</v>
      </c>
      <c r="D14" s="5" t="n">
        <v>1195980</v>
      </c>
      <c r="E14" s="5" t="n">
        <v>-79902</v>
      </c>
    </row>
    <row r="15" spans="1:5">
      <c r="A15" s="4" t="s">
        <v>87</v>
      </c>
      <c r="B15" s="5" t="n">
        <v>-410047</v>
      </c>
      <c r="C15" s="5" t="n">
        <v>-87276</v>
      </c>
      <c r="D15" s="5" t="n">
        <v>226182</v>
      </c>
      <c r="E15" s="5" t="n">
        <v>-200438</v>
      </c>
    </row>
    <row r="16" spans="1:5">
      <c r="A16" s="4" t="s">
        <v>88</v>
      </c>
      <c r="B16" s="4" t="s">
        <v>54</v>
      </c>
      <c r="C16" s="4" t="s">
        <v>54</v>
      </c>
      <c r="D16" s="4" t="s">
        <v>54</v>
      </c>
      <c r="E16" s="4" t="s">
        <v>54</v>
      </c>
    </row>
    <row r="17" spans="1:5">
      <c r="A17" s="4" t="s">
        <v>89</v>
      </c>
      <c r="B17" s="7" t="n">
        <v>-410047</v>
      </c>
      <c r="C17" s="7" t="n">
        <v>-87276</v>
      </c>
      <c r="D17" s="7" t="n">
        <v>226182</v>
      </c>
      <c r="E17" s="7" t="n">
        <v>-200438</v>
      </c>
    </row>
    <row r="18" spans="1:5">
      <c r="A18" s="3" t="s">
        <v>90</v>
      </c>
    </row>
    <row r="19" spans="1:5">
      <c r="A19" s="4" t="s">
        <v>91</v>
      </c>
      <c r="B19" s="9" t="n">
        <v>-0.02</v>
      </c>
      <c r="D19" s="9" t="n">
        <v>0.01</v>
      </c>
      <c r="E19" s="9" t="n">
        <v>-0.01</v>
      </c>
    </row>
    <row r="20" spans="1:5">
      <c r="A20" s="4" t="s">
        <v>92</v>
      </c>
      <c r="B20" s="9" t="n">
        <v>-0.02</v>
      </c>
      <c r="D20" s="9" t="n">
        <v>0.01</v>
      </c>
      <c r="E20" s="9" t="n">
        <v>-0.01</v>
      </c>
    </row>
    <row r="21" spans="1:5">
      <c r="A21" s="3" t="s">
        <v>93</v>
      </c>
    </row>
    <row r="22" spans="1:5">
      <c r="A22" s="4" t="s">
        <v>94</v>
      </c>
      <c r="B22" s="5" t="n">
        <v>26922578</v>
      </c>
      <c r="C22" s="5" t="n">
        <v>21049682</v>
      </c>
      <c r="D22" s="5" t="n">
        <v>25009972</v>
      </c>
      <c r="E22" s="5" t="n">
        <v>20988445</v>
      </c>
    </row>
    <row r="23" spans="1:5">
      <c r="A23" s="4" t="s">
        <v>95</v>
      </c>
      <c r="B23" s="5" t="n">
        <v>26922578</v>
      </c>
      <c r="C23" s="5" t="n">
        <v>21049682</v>
      </c>
      <c r="D23" s="5" t="n">
        <v>32165511</v>
      </c>
      <c r="E23" s="5" t="n">
        <v>20988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4</v>
      </c>
    </row>
    <row r="2" spans="1:3">
      <c r="A2" s="4" t="s">
        <v>47</v>
      </c>
      <c r="B2" s="7" t="n">
        <v>57050</v>
      </c>
      <c r="C2" s="7" t="n">
        <v>57050</v>
      </c>
    </row>
    <row r="3" spans="1:3">
      <c r="A3" s="4" t="s">
        <v>211</v>
      </c>
    </row>
    <row r="4" spans="1:3">
      <c r="A4" s="4" t="s">
        <v>47</v>
      </c>
      <c r="B4" s="5" t="n">
        <v>25000</v>
      </c>
      <c r="C4" s="5" t="n">
        <v>25000</v>
      </c>
    </row>
    <row r="5" spans="1:3">
      <c r="A5" s="4" t="s">
        <v>212</v>
      </c>
    </row>
    <row r="6" spans="1:3">
      <c r="A6" s="4" t="s">
        <v>47</v>
      </c>
      <c r="B6" s="7" t="n">
        <v>32050</v>
      </c>
      <c r="C6" s="7" t="n">
        <v>320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34</v>
      </c>
    </row>
    <row r="2" spans="1:3">
      <c r="A2" s="4" t="s">
        <v>48</v>
      </c>
      <c r="B2" s="7" t="n">
        <v>79656</v>
      </c>
      <c r="C2" s="7" t="n">
        <v>79656</v>
      </c>
    </row>
    <row r="3" spans="1:3">
      <c r="A3" s="4" t="s">
        <v>211</v>
      </c>
    </row>
    <row r="4" spans="1:3">
      <c r="A4" s="4" t="s">
        <v>48</v>
      </c>
      <c r="B4" s="5" t="n">
        <v>24656</v>
      </c>
      <c r="C4" s="5" t="n">
        <v>24656</v>
      </c>
    </row>
    <row r="5" spans="1:3">
      <c r="A5" s="4" t="s">
        <v>212</v>
      </c>
    </row>
    <row r="6" spans="1:3">
      <c r="A6" s="4" t="s">
        <v>48</v>
      </c>
      <c r="B6" s="5" t="n">
        <v>7500</v>
      </c>
      <c r="C6" s="5" t="n">
        <v>7500</v>
      </c>
    </row>
    <row r="7" spans="1:3">
      <c r="A7" s="4" t="s">
        <v>214</v>
      </c>
    </row>
    <row r="8" spans="1:3">
      <c r="A8" s="4" t="s">
        <v>48</v>
      </c>
      <c r="B8" s="7" t="n">
        <v>47500</v>
      </c>
      <c r="C8" s="7" t="n">
        <v>47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4</v>
      </c>
    </row>
    <row r="2" spans="1:3">
      <c r="A2" s="4" t="s">
        <v>46</v>
      </c>
      <c r="B2" s="7" t="n">
        <v>449915</v>
      </c>
      <c r="C2" s="7" t="n">
        <v>63486</v>
      </c>
    </row>
    <row r="3" spans="1:3">
      <c r="A3" s="4" t="s">
        <v>216</v>
      </c>
      <c r="B3" s="5" t="n">
        <v>-156325</v>
      </c>
      <c r="C3" s="5" t="n">
        <v>-284664</v>
      </c>
    </row>
    <row r="4" spans="1:3">
      <c r="A4" s="4" t="s">
        <v>217</v>
      </c>
      <c r="B4" s="5" t="n">
        <v>449915</v>
      </c>
      <c r="C4" s="5" t="n">
        <v>63486</v>
      </c>
    </row>
    <row r="5" spans="1:3">
      <c r="A5" s="4" t="s">
        <v>218</v>
      </c>
    </row>
    <row r="6" spans="1:3">
      <c r="A6" s="4" t="s">
        <v>46</v>
      </c>
      <c r="B6" s="5" t="n">
        <v>11000</v>
      </c>
      <c r="C6" s="5" t="n">
        <v>11000</v>
      </c>
    </row>
    <row r="7" spans="1:3">
      <c r="A7" s="4" t="s">
        <v>219</v>
      </c>
    </row>
    <row r="8" spans="1:3">
      <c r="A8" s="4" t="s">
        <v>46</v>
      </c>
      <c r="B8" s="5" t="n">
        <v>9000</v>
      </c>
      <c r="C8" s="5" t="n">
        <v>9000</v>
      </c>
    </row>
    <row r="9" spans="1:3">
      <c r="A9" s="4" t="s">
        <v>220</v>
      </c>
    </row>
    <row r="10" spans="1:3">
      <c r="A10" s="4" t="s">
        <v>46</v>
      </c>
      <c r="B10" s="5" t="n">
        <v>91150</v>
      </c>
      <c r="C10" s="5" t="n">
        <v>141150</v>
      </c>
    </row>
    <row r="11" spans="1:3">
      <c r="A11" s="4" t="s">
        <v>221</v>
      </c>
    </row>
    <row r="12" spans="1:3">
      <c r="A12" s="4" t="s">
        <v>46</v>
      </c>
      <c r="B12" s="5" t="n">
        <v>14500</v>
      </c>
      <c r="C12" s="5" t="n">
        <v>14500</v>
      </c>
    </row>
    <row r="13" spans="1:3">
      <c r="A13" s="4" t="s">
        <v>222</v>
      </c>
    </row>
    <row r="14" spans="1:3">
      <c r="A14" s="4" t="s">
        <v>46</v>
      </c>
      <c r="B14" s="5" t="n">
        <v>20000</v>
      </c>
      <c r="C14" s="5" t="n">
        <v>20000</v>
      </c>
    </row>
    <row r="15" spans="1:3">
      <c r="A15" s="4" t="s">
        <v>223</v>
      </c>
    </row>
    <row r="16" spans="1:3">
      <c r="A16" s="4" t="s">
        <v>46</v>
      </c>
      <c r="B16" s="5" t="n">
        <v>17000</v>
      </c>
      <c r="C16" s="5" t="n">
        <v>17000</v>
      </c>
    </row>
    <row r="17" spans="1:3">
      <c r="A17" s="4" t="s">
        <v>224</v>
      </c>
    </row>
    <row r="18" spans="1:3">
      <c r="A18" s="4" t="s">
        <v>46</v>
      </c>
      <c r="B18" s="5" t="n">
        <v>53650</v>
      </c>
    </row>
    <row r="19" spans="1:3">
      <c r="A19" s="4" t="s">
        <v>225</v>
      </c>
    </row>
    <row r="20" spans="1:3">
      <c r="A20" s="4" t="s">
        <v>46</v>
      </c>
      <c r="B20" s="5" t="n">
        <v>25000</v>
      </c>
    </row>
    <row r="21" spans="1:3">
      <c r="A21" s="4" t="s">
        <v>226</v>
      </c>
    </row>
    <row r="22" spans="1:3">
      <c r="A22" s="4" t="s">
        <v>46</v>
      </c>
      <c r="B22" s="5" t="n">
        <v>200000</v>
      </c>
    </row>
    <row r="23" spans="1:3">
      <c r="A23" s="4" t="s">
        <v>227</v>
      </c>
    </row>
    <row r="24" spans="1:3">
      <c r="A24" s="4" t="s">
        <v>46</v>
      </c>
      <c r="B24" s="5" t="n">
        <v>23750</v>
      </c>
    </row>
    <row r="25" spans="1:3">
      <c r="A25" s="4" t="s">
        <v>228</v>
      </c>
    </row>
    <row r="26" spans="1:3">
      <c r="A26" s="4" t="s">
        <v>46</v>
      </c>
      <c r="B26" s="5" t="n">
        <v>25000</v>
      </c>
    </row>
    <row r="27" spans="1:3">
      <c r="A27" s="4" t="s">
        <v>229</v>
      </c>
    </row>
    <row r="28" spans="1:3">
      <c r="A28" s="4" t="s">
        <v>46</v>
      </c>
      <c r="B28" s="5" t="n">
        <v>37000</v>
      </c>
    </row>
    <row r="29" spans="1:3">
      <c r="A29" s="4" t="s">
        <v>230</v>
      </c>
    </row>
    <row r="30" spans="1:3">
      <c r="A30" s="4" t="s">
        <v>46</v>
      </c>
      <c r="B30" s="5" t="n">
        <v>35000</v>
      </c>
    </row>
    <row r="31" spans="1:3">
      <c r="A31" s="4" t="s">
        <v>231</v>
      </c>
    </row>
    <row r="32" spans="1:3">
      <c r="A32" s="4" t="s">
        <v>46</v>
      </c>
      <c r="B32" s="5" t="n">
        <v>40000</v>
      </c>
      <c r="C32" s="5" t="n">
        <v>41000</v>
      </c>
    </row>
    <row r="33" spans="1:3">
      <c r="A33" s="4" t="s">
        <v>232</v>
      </c>
    </row>
    <row r="34" spans="1:3">
      <c r="A34" s="4" t="s">
        <v>46</v>
      </c>
      <c r="B34" s="5" t="n">
        <v>4190</v>
      </c>
    </row>
    <row r="35" spans="1:3">
      <c r="A35" s="4" t="s">
        <v>233</v>
      </c>
    </row>
    <row r="36" spans="1:3">
      <c r="A36" s="4" t="s">
        <v>46</v>
      </c>
      <c r="C36" s="5" t="n">
        <v>55500</v>
      </c>
    </row>
    <row r="37" spans="1:3">
      <c r="A37" s="4" t="s">
        <v>234</v>
      </c>
    </row>
    <row r="38" spans="1:3">
      <c r="A38" s="4" t="s">
        <v>46</v>
      </c>
      <c r="C38" s="5" t="n">
        <v>39000</v>
      </c>
    </row>
    <row r="39" spans="1:3">
      <c r="A39" s="4" t="s">
        <v>235</v>
      </c>
    </row>
    <row r="40" spans="1:3">
      <c r="A40" s="4" t="s">
        <v>46</v>
      </c>
      <c r="B40" s="7" t="n">
        <v>606240</v>
      </c>
      <c r="C40" s="7" t="n">
        <v>3481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36</v>
      </c>
      <c r="B1" s="2" t="s">
        <v>73</v>
      </c>
      <c r="D1" s="2" t="s">
        <v>1</v>
      </c>
    </row>
    <row r="2" spans="1:6">
      <c r="B2" s="2" t="s">
        <v>2</v>
      </c>
      <c r="C2" s="2" t="s">
        <v>74</v>
      </c>
      <c r="D2" s="2" t="s">
        <v>2</v>
      </c>
      <c r="E2" s="2" t="s">
        <v>74</v>
      </c>
      <c r="F2" s="2" t="s">
        <v>34</v>
      </c>
    </row>
    <row r="3" spans="1:6">
      <c r="A3" s="4" t="s">
        <v>84</v>
      </c>
      <c r="B3" s="7" t="n">
        <v>-174907</v>
      </c>
      <c r="C3" s="7" t="n">
        <v>-70567</v>
      </c>
      <c r="D3" s="7" t="n">
        <v>1323152</v>
      </c>
      <c r="E3" s="7" t="n">
        <v>-144941</v>
      </c>
    </row>
    <row r="4" spans="1:6">
      <c r="A4" s="4" t="s">
        <v>44</v>
      </c>
      <c r="B4" s="5" t="n">
        <v>26700</v>
      </c>
      <c r="D4" s="5" t="n">
        <v>26700</v>
      </c>
      <c r="F4" s="7" t="n">
        <v>63979</v>
      </c>
    </row>
    <row r="5" spans="1:6">
      <c r="A5" s="4" t="s">
        <v>223</v>
      </c>
    </row>
    <row r="6" spans="1:6">
      <c r="A6" s="4" t="s">
        <v>237</v>
      </c>
      <c r="D6" s="5" t="n">
        <v>17000</v>
      </c>
    </row>
    <row r="7" spans="1:6">
      <c r="A7" s="4" t="s">
        <v>238</v>
      </c>
      <c r="D7" s="5" t="n">
        <v>17000</v>
      </c>
    </row>
    <row r="8" spans="1:6">
      <c r="A8" s="4" t="s">
        <v>224</v>
      </c>
    </row>
    <row r="9" spans="1:6">
      <c r="A9" s="4" t="s">
        <v>237</v>
      </c>
      <c r="D9" s="5" t="n">
        <v>41000</v>
      </c>
    </row>
    <row r="10" spans="1:6">
      <c r="A10" s="4" t="s">
        <v>238</v>
      </c>
      <c r="D10" s="5" t="n">
        <v>78034</v>
      </c>
    </row>
    <row r="11" spans="1:6">
      <c r="A11" s="4" t="s">
        <v>239</v>
      </c>
      <c r="F11" s="7" t="n">
        <v>2500</v>
      </c>
    </row>
    <row r="12" spans="1:6">
      <c r="A12" s="4" t="s">
        <v>84</v>
      </c>
      <c r="D12" s="5" t="n">
        <v>40534</v>
      </c>
    </row>
    <row r="13" spans="1:6">
      <c r="A13" s="4" t="s">
        <v>226</v>
      </c>
    </row>
    <row r="14" spans="1:6">
      <c r="A14" s="4" t="s">
        <v>237</v>
      </c>
      <c r="D14" s="5" t="n">
        <v>22500</v>
      </c>
    </row>
    <row r="15" spans="1:6">
      <c r="A15" s="4" t="s">
        <v>238</v>
      </c>
      <c r="D15" s="5" t="n">
        <v>51553</v>
      </c>
    </row>
    <row r="16" spans="1:6">
      <c r="A16" s="4" t="s">
        <v>239</v>
      </c>
      <c r="B16" s="7" t="n">
        <v>2500</v>
      </c>
      <c r="D16" s="5" t="n">
        <v>2500</v>
      </c>
    </row>
    <row r="17" spans="1:6">
      <c r="A17" s="4" t="s">
        <v>84</v>
      </c>
      <c r="D17" s="7" t="n">
        <v>290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34</v>
      </c>
    </row>
    <row r="3" spans="1:3">
      <c r="A3" s="4" t="s">
        <v>49</v>
      </c>
      <c r="B3" s="7" t="n">
        <v>303635</v>
      </c>
      <c r="C3" s="7" t="n">
        <v>2081931</v>
      </c>
    </row>
    <row r="4" spans="1:3">
      <c r="A4" s="4" t="s">
        <v>241</v>
      </c>
    </row>
    <row r="5" spans="1:3">
      <c r="A5" s="4" t="s">
        <v>49</v>
      </c>
      <c r="B5" s="5" t="n">
        <v>303635</v>
      </c>
      <c r="C5" s="7" t="n">
        <v>2081931</v>
      </c>
    </row>
    <row r="6" spans="1:3">
      <c r="A6" s="4" t="s">
        <v>242</v>
      </c>
      <c r="B6" s="5" t="n">
        <v>112189</v>
      </c>
    </row>
    <row r="7" spans="1:3">
      <c r="A7" s="4" t="s">
        <v>243</v>
      </c>
      <c r="B7" s="5" t="n">
        <v>-1323152</v>
      </c>
    </row>
    <row r="8" spans="1:3">
      <c r="A8" s="4" t="s">
        <v>244</v>
      </c>
      <c r="B8" s="7" t="n">
        <v>-567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16"/>
  </cols>
  <sheetData>
    <row r="1" spans="1:2">
      <c r="A1" s="1" t="s">
        <v>245</v>
      </c>
      <c r="B1" s="2" t="s">
        <v>1</v>
      </c>
    </row>
    <row r="2" spans="1:2">
      <c r="B2" s="2" t="s">
        <v>2</v>
      </c>
    </row>
    <row r="3" spans="1:2">
      <c r="A3" s="4" t="s">
        <v>246</v>
      </c>
      <c r="B3" s="4" t="s">
        <v>247</v>
      </c>
    </row>
    <row r="4" spans="1:2">
      <c r="A4" s="4" t="s">
        <v>248</v>
      </c>
    </row>
    <row r="5" spans="1:2">
      <c r="A5" s="4" t="s">
        <v>249</v>
      </c>
      <c r="B5" s="4" t="s">
        <v>250</v>
      </c>
    </row>
    <row r="6" spans="1:2">
      <c r="A6" s="4" t="s">
        <v>251</v>
      </c>
      <c r="B6" s="4" t="s">
        <v>252</v>
      </c>
    </row>
    <row r="7" spans="1:2">
      <c r="A7" s="4" t="s">
        <v>253</v>
      </c>
      <c r="B7" s="4" t="s">
        <v>254</v>
      </c>
    </row>
    <row r="8" spans="1:2">
      <c r="A8" s="4" t="s">
        <v>255</v>
      </c>
    </row>
    <row r="9" spans="1:2">
      <c r="A9" s="4" t="s">
        <v>249</v>
      </c>
      <c r="B9" s="4" t="s">
        <v>256</v>
      </c>
    </row>
    <row r="10" spans="1:2">
      <c r="A10" s="4" t="s">
        <v>251</v>
      </c>
      <c r="B10" s="4" t="s">
        <v>257</v>
      </c>
    </row>
    <row r="11" spans="1:2">
      <c r="A11" s="4" t="s">
        <v>253</v>
      </c>
      <c r="B11"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4</v>
      </c>
    </row>
    <row r="2" spans="1:3">
      <c r="A2" s="4" t="s">
        <v>49</v>
      </c>
      <c r="B2" s="7" t="n">
        <v>303635</v>
      </c>
      <c r="C2" s="7" t="n">
        <v>2081931</v>
      </c>
    </row>
    <row r="3" spans="1:3">
      <c r="A3" s="4" t="s">
        <v>260</v>
      </c>
      <c r="B3" s="5" t="n">
        <v>449915</v>
      </c>
    </row>
    <row r="4" spans="1:3">
      <c r="A4" s="4" t="s">
        <v>261</v>
      </c>
      <c r="B4" s="5" t="n">
        <v>753550</v>
      </c>
    </row>
    <row r="5" spans="1:3">
      <c r="A5" s="4" t="s">
        <v>262</v>
      </c>
    </row>
    <row r="6" spans="1:3">
      <c r="A6" s="4" t="s">
        <v>49</v>
      </c>
      <c r="B6" s="5" t="n">
        <v>303635</v>
      </c>
    </row>
    <row r="7" spans="1:3">
      <c r="A7" s="4" t="s">
        <v>260</v>
      </c>
      <c r="B7" s="5" t="n">
        <v>449915</v>
      </c>
    </row>
    <row r="8" spans="1:3">
      <c r="A8" s="4" t="s">
        <v>261</v>
      </c>
      <c r="B8" s="7" t="n">
        <v>7535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3</v>
      </c>
      <c r="B1" s="2" t="s">
        <v>73</v>
      </c>
      <c r="D1" s="2" t="s">
        <v>1</v>
      </c>
    </row>
    <row r="2" spans="1:5">
      <c r="B2" s="2" t="s">
        <v>2</v>
      </c>
      <c r="C2" s="2" t="s">
        <v>74</v>
      </c>
      <c r="D2" s="2" t="s">
        <v>2</v>
      </c>
      <c r="E2" s="2" t="s">
        <v>74</v>
      </c>
    </row>
    <row r="3" spans="1:5">
      <c r="A3" s="4" t="s">
        <v>264</v>
      </c>
      <c r="D3" s="5" t="n">
        <v>5326380</v>
      </c>
    </row>
    <row r="4" spans="1:5">
      <c r="A4" s="4" t="s">
        <v>265</v>
      </c>
      <c r="D4" s="5" t="n">
        <v>2630000</v>
      </c>
    </row>
    <row r="5" spans="1:5">
      <c r="A5" s="4" t="s">
        <v>99</v>
      </c>
      <c r="D5" s="7" t="n">
        <v>570110</v>
      </c>
    </row>
    <row r="6" spans="1:5">
      <c r="A6" s="4" t="s">
        <v>85</v>
      </c>
      <c r="B6" s="7" t="n">
        <v>-189786</v>
      </c>
      <c r="C6" s="7" t="n">
        <v>92712</v>
      </c>
      <c r="D6" s="7" t="n">
        <v>311189</v>
      </c>
      <c r="E6" s="7" t="n">
        <v>155459</v>
      </c>
    </row>
    <row r="7" spans="1:5">
      <c r="A7" s="4" t="s">
        <v>266</v>
      </c>
      <c r="D7" s="5" t="n">
        <v>1829880</v>
      </c>
    </row>
    <row r="8" spans="1:5">
      <c r="A8" s="4" t="s">
        <v>267</v>
      </c>
      <c r="D8" s="7" t="n">
        <v>72605</v>
      </c>
    </row>
    <row r="9" spans="1:5">
      <c r="A9" s="4" t="s">
        <v>268</v>
      </c>
    </row>
    <row r="10" spans="1:5">
      <c r="A10" s="4" t="s">
        <v>269</v>
      </c>
      <c r="D10" s="5" t="n">
        <v>16500</v>
      </c>
    </row>
    <row r="11" spans="1:5">
      <c r="A11" s="4" t="s">
        <v>270</v>
      </c>
      <c r="D11" s="7" t="n">
        <v>10325</v>
      </c>
    </row>
    <row r="12" spans="1:5">
      <c r="A12" s="4" t="s">
        <v>85</v>
      </c>
      <c r="D12" s="7" t="n">
        <v>4550</v>
      </c>
    </row>
    <row r="13" spans="1:5">
      <c r="A13" s="4" t="s">
        <v>271</v>
      </c>
    </row>
    <row r="14" spans="1:5">
      <c r="A14" s="4" t="s">
        <v>269</v>
      </c>
      <c r="D14" s="5" t="n">
        <v>550000</v>
      </c>
    </row>
    <row r="15" spans="1:5">
      <c r="A15" s="4" t="s">
        <v>270</v>
      </c>
      <c r="D15" s="7" t="n">
        <v>80000</v>
      </c>
    </row>
    <row r="16" spans="1:5">
      <c r="A16" s="4" t="s">
        <v>272</v>
      </c>
    </row>
    <row r="17" spans="1:5">
      <c r="A17" s="4" t="s">
        <v>269</v>
      </c>
      <c r="D17" s="5" t="n">
        <v>300000</v>
      </c>
    </row>
    <row r="18" spans="1:5">
      <c r="A18" s="4" t="s">
        <v>270</v>
      </c>
      <c r="D18" s="7" t="n">
        <v>38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73</v>
      </c>
      <c r="B1" s="2" t="s">
        <v>1</v>
      </c>
    </row>
    <row r="2" spans="1:2">
      <c r="B2" s="2" t="s">
        <v>274</v>
      </c>
    </row>
    <row r="3" spans="1:2">
      <c r="A3" s="3" t="s">
        <v>201</v>
      </c>
    </row>
    <row r="4" spans="1:2">
      <c r="A4" s="4" t="s">
        <v>275</v>
      </c>
      <c r="B4" s="5" t="n">
        <v>250000</v>
      </c>
    </row>
    <row r="5" spans="1:2">
      <c r="A5" s="4" t="s">
        <v>276</v>
      </c>
      <c r="B5" s="7" t="n">
        <v>14365</v>
      </c>
    </row>
    <row r="6" spans="1:2">
      <c r="A6" s="4" t="s">
        <v>277</v>
      </c>
      <c r="B6" s="5" t="n">
        <v>50000</v>
      </c>
    </row>
    <row r="7" spans="1:2">
      <c r="A7" s="4" t="s">
        <v>278</v>
      </c>
      <c r="B7" s="7" t="n">
        <v>90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79</v>
      </c>
      <c r="B1" s="2" t="s">
        <v>1</v>
      </c>
    </row>
    <row r="2" spans="1:2">
      <c r="B2" s="2" t="s">
        <v>2</v>
      </c>
    </row>
    <row r="3" spans="1:2">
      <c r="A3" s="4" t="s">
        <v>280</v>
      </c>
      <c r="B3" s="4" t="s">
        <v>247</v>
      </c>
    </row>
    <row r="4" spans="1:2">
      <c r="A4" s="4" t="s">
        <v>248</v>
      </c>
    </row>
    <row r="5" spans="1:2">
      <c r="A5" s="4" t="s">
        <v>281</v>
      </c>
      <c r="B5" s="4" t="s">
        <v>282</v>
      </c>
    </row>
    <row r="6" spans="1:2">
      <c r="A6" s="4" t="s">
        <v>283</v>
      </c>
      <c r="B6" s="5" t="n">
        <v>1</v>
      </c>
    </row>
    <row r="7" spans="1:2">
      <c r="A7" s="4" t="s">
        <v>284</v>
      </c>
      <c r="B7" s="4" t="s">
        <v>285</v>
      </c>
    </row>
    <row r="8" spans="1:2">
      <c r="A8" s="4" t="s">
        <v>255</v>
      </c>
    </row>
    <row r="9" spans="1:2">
      <c r="A9" s="4" t="s">
        <v>281</v>
      </c>
      <c r="B9" s="4" t="s">
        <v>286</v>
      </c>
    </row>
    <row r="10" spans="1:2">
      <c r="A10" s="4" t="s">
        <v>283</v>
      </c>
      <c r="B10" s="5" t="n">
        <v>2</v>
      </c>
    </row>
    <row r="11" spans="1:2">
      <c r="A11" s="4" t="s">
        <v>284</v>
      </c>
      <c r="B11" s="4" t="s">
        <v>2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row>
    <row r="4" spans="1:3">
      <c r="A4" s="4" t="s">
        <v>89</v>
      </c>
      <c r="B4" s="7" t="n">
        <v>226182</v>
      </c>
      <c r="C4" s="7" t="n">
        <v>-200438</v>
      </c>
    </row>
    <row r="5" spans="1:3">
      <c r="A5" s="3" t="s">
        <v>98</v>
      </c>
    </row>
    <row r="6" spans="1:3">
      <c r="A6" s="4" t="s">
        <v>99</v>
      </c>
      <c r="B6" s="5" t="n">
        <v>570110</v>
      </c>
    </row>
    <row r="7" spans="1:3">
      <c r="A7" s="4" t="s">
        <v>100</v>
      </c>
      <c r="B7" s="5" t="n">
        <v>9056</v>
      </c>
    </row>
    <row r="8" spans="1:3">
      <c r="A8" s="4" t="s">
        <v>101</v>
      </c>
      <c r="B8" s="5" t="n">
        <v>1125</v>
      </c>
      <c r="C8" s="5" t="n">
        <v>1125</v>
      </c>
    </row>
    <row r="9" spans="1:3">
      <c r="A9" s="4" t="s">
        <v>102</v>
      </c>
      <c r="B9" s="5" t="n">
        <v>409296</v>
      </c>
      <c r="C9" s="5" t="n">
        <v>16585</v>
      </c>
    </row>
    <row r="10" spans="1:3">
      <c r="A10" s="4" t="s">
        <v>103</v>
      </c>
      <c r="B10" s="5" t="n">
        <v>5000</v>
      </c>
    </row>
    <row r="11" spans="1:3">
      <c r="A11" s="4" t="s">
        <v>104</v>
      </c>
      <c r="B11" s="5" t="n">
        <v>-1323152</v>
      </c>
      <c r="C11" s="5" t="n">
        <v>144941</v>
      </c>
    </row>
    <row r="12" spans="1:3">
      <c r="A12" s="4" t="s">
        <v>105</v>
      </c>
      <c r="B12" s="5" t="n">
        <v>-311189</v>
      </c>
      <c r="C12" s="5" t="n">
        <v>-155459</v>
      </c>
    </row>
    <row r="13" spans="1:3">
      <c r="A13" s="3" t="s">
        <v>106</v>
      </c>
    </row>
    <row r="14" spans="1:3">
      <c r="A14" s="4" t="s">
        <v>107</v>
      </c>
      <c r="B14" s="5" t="n">
        <v>-2125</v>
      </c>
      <c r="C14" s="5" t="n">
        <v>-5642</v>
      </c>
    </row>
    <row r="15" spans="1:3">
      <c r="A15" s="4" t="s">
        <v>108</v>
      </c>
      <c r="B15" s="5" t="n">
        <v>67284</v>
      </c>
      <c r="C15" s="5" t="n">
        <v>49130</v>
      </c>
    </row>
    <row r="16" spans="1:3">
      <c r="A16" s="4" t="s">
        <v>109</v>
      </c>
      <c r="B16" s="5" t="n">
        <v>-15310</v>
      </c>
      <c r="C16" s="5" t="n">
        <v>-1169</v>
      </c>
    </row>
    <row r="17" spans="1:3">
      <c r="A17" s="4" t="s">
        <v>110</v>
      </c>
      <c r="B17" s="5" t="n">
        <v>3351</v>
      </c>
      <c r="C17" s="5" t="n">
        <v>3351</v>
      </c>
    </row>
    <row r="18" spans="1:3">
      <c r="A18" s="4" t="s">
        <v>111</v>
      </c>
      <c r="B18" s="5" t="n">
        <v>66195</v>
      </c>
      <c r="C18" s="5" t="n">
        <v>191379</v>
      </c>
    </row>
    <row r="19" spans="1:3">
      <c r="A19" s="4" t="s">
        <v>112</v>
      </c>
      <c r="B19" s="5" t="n">
        <v>-294177</v>
      </c>
      <c r="C19" s="5" t="n">
        <v>43803</v>
      </c>
    </row>
    <row r="20" spans="1:3">
      <c r="A20" s="3" t="s">
        <v>113</v>
      </c>
    </row>
    <row r="21" spans="1:3">
      <c r="A21" s="4" t="s">
        <v>114</v>
      </c>
      <c r="B21" s="4" t="s">
        <v>54</v>
      </c>
      <c r="C21" s="4" t="s">
        <v>54</v>
      </c>
    </row>
    <row r="22" spans="1:3">
      <c r="A22" s="3" t="s">
        <v>115</v>
      </c>
    </row>
    <row r="23" spans="1:3">
      <c r="A23" s="4" t="s">
        <v>116</v>
      </c>
      <c r="B23" s="5" t="n">
        <v>423590</v>
      </c>
    </row>
    <row r="24" spans="1:3">
      <c r="A24" s="4" t="s">
        <v>117</v>
      </c>
      <c r="B24" s="5" t="n">
        <v>-117894</v>
      </c>
      <c r="C24" s="5" t="n">
        <v>-43986</v>
      </c>
    </row>
    <row r="25" spans="1:3">
      <c r="A25" s="4" t="s">
        <v>118</v>
      </c>
      <c r="B25" s="5" t="n">
        <v>-11500</v>
      </c>
    </row>
    <row r="26" spans="1:3">
      <c r="A26" s="4" t="s">
        <v>119</v>
      </c>
      <c r="B26" s="5" t="n">
        <v>294196</v>
      </c>
      <c r="C26" s="5" t="n">
        <v>-43986</v>
      </c>
    </row>
    <row r="27" spans="1:3">
      <c r="A27" s="4" t="s">
        <v>120</v>
      </c>
      <c r="B27" s="5" t="n">
        <v>19</v>
      </c>
      <c r="C27" s="5" t="n">
        <v>-183</v>
      </c>
    </row>
    <row r="28" spans="1:3">
      <c r="A28" s="4" t="s">
        <v>121</v>
      </c>
      <c r="B28" s="5" t="n">
        <v>23</v>
      </c>
      <c r="C28" s="7" t="n">
        <v>183</v>
      </c>
    </row>
    <row r="29" spans="1:3">
      <c r="A29" s="4" t="s">
        <v>122</v>
      </c>
      <c r="B29" s="7" t="n">
        <v>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288</v>
      </c>
      <c r="B1" s="2" t="s">
        <v>1</v>
      </c>
    </row>
    <row r="2" spans="1:3">
      <c r="B2" s="2" t="s">
        <v>289</v>
      </c>
      <c r="C2" s="2" t="s">
        <v>290</v>
      </c>
    </row>
    <row r="3" spans="1:3">
      <c r="A3" s="3" t="s">
        <v>201</v>
      </c>
    </row>
    <row r="4" spans="1:3">
      <c r="A4" s="4" t="s">
        <v>291</v>
      </c>
      <c r="B4" s="5" t="n">
        <v>1300000</v>
      </c>
      <c r="C4" s="5" t="n">
        <v>1068333</v>
      </c>
    </row>
    <row r="5" spans="1:3">
      <c r="A5" s="4" t="s">
        <v>292</v>
      </c>
      <c r="B5" s="9" t="n">
        <v>1.39</v>
      </c>
      <c r="C5" s="9" t="n">
        <v>1.56</v>
      </c>
    </row>
    <row r="6" spans="1:3">
      <c r="A6" s="4" t="s">
        <v>293</v>
      </c>
      <c r="B6" s="5" t="n">
        <v>300000</v>
      </c>
    </row>
    <row r="7" spans="1:3">
      <c r="A7" s="4" t="s">
        <v>294</v>
      </c>
      <c r="B7" s="9" t="n">
        <v>0.58</v>
      </c>
    </row>
    <row r="8" spans="1:3">
      <c r="A8" s="4" t="s">
        <v>295</v>
      </c>
      <c r="B8" s="7" t="n">
        <v>-68333</v>
      </c>
    </row>
    <row r="9" spans="1:3">
      <c r="A9" s="4" t="s">
        <v>296</v>
      </c>
      <c r="B9" s="9" t="n">
        <v>0.6</v>
      </c>
    </row>
    <row r="10" spans="1:3">
      <c r="A10" s="4" t="s">
        <v>297</v>
      </c>
      <c r="B10" s="5" t="n">
        <v>1300000</v>
      </c>
    </row>
    <row r="11" spans="1:3">
      <c r="A11" s="4" t="s">
        <v>298</v>
      </c>
      <c r="B11" s="9" t="n">
        <v>1.39</v>
      </c>
    </row>
    <row r="12" spans="1:3">
      <c r="A12" s="4" t="s">
        <v>299</v>
      </c>
      <c r="B12" s="10" t="n">
        <v>1.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00</v>
      </c>
      <c r="B1" s="2" t="s">
        <v>1</v>
      </c>
      <c r="C1" s="2" t="s">
        <v>301</v>
      </c>
    </row>
    <row r="2" spans="1:3">
      <c r="B2" s="2" t="s">
        <v>2</v>
      </c>
      <c r="C2" s="2" t="s">
        <v>302</v>
      </c>
    </row>
    <row r="3" spans="1:3">
      <c r="A3" s="4" t="s">
        <v>303</v>
      </c>
    </row>
    <row r="4" spans="1:3">
      <c r="A4" s="4" t="s">
        <v>304</v>
      </c>
      <c r="C4" s="7" t="n">
        <v>5000</v>
      </c>
    </row>
    <row r="5" spans="1:3">
      <c r="A5" s="4" t="s">
        <v>305</v>
      </c>
      <c r="C5" s="5" t="n">
        <v>250</v>
      </c>
    </row>
    <row r="6" spans="1:3">
      <c r="A6" s="4" t="s">
        <v>306</v>
      </c>
      <c r="C6" s="7" t="n">
        <v>125</v>
      </c>
    </row>
    <row r="7" spans="1:3">
      <c r="A7" s="4" t="s">
        <v>307</v>
      </c>
    </row>
    <row r="8" spans="1:3">
      <c r="A8" s="4" t="s">
        <v>308</v>
      </c>
      <c r="B8" s="7" t="n">
        <v>7500</v>
      </c>
    </row>
    <row r="9" spans="1:3">
      <c r="A9" s="4" t="s">
        <v>309</v>
      </c>
    </row>
    <row r="10" spans="1:3">
      <c r="A10" s="4" t="s">
        <v>304</v>
      </c>
      <c r="B10" s="7" t="n">
        <v>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4</v>
      </c>
    </row>
    <row r="3" spans="1:3">
      <c r="A3" s="4" t="s">
        <v>311</v>
      </c>
      <c r="B3" s="7" t="n">
        <v>95017</v>
      </c>
      <c r="C3" s="7" t="n">
        <v>67514</v>
      </c>
    </row>
    <row r="4" spans="1:3">
      <c r="A4" s="4" t="s">
        <v>43</v>
      </c>
      <c r="B4" s="5" t="n">
        <v>378600</v>
      </c>
    </row>
    <row r="5" spans="1:3">
      <c r="A5" s="4" t="s">
        <v>268</v>
      </c>
    </row>
    <row r="6" spans="1:3">
      <c r="A6" s="4" t="s">
        <v>312</v>
      </c>
      <c r="B6" s="5" t="n">
        <v>183</v>
      </c>
      <c r="C6" s="5" t="n">
        <v>18</v>
      </c>
    </row>
    <row r="7" spans="1:3">
      <c r="A7" s="4" t="s">
        <v>313</v>
      </c>
      <c r="B7" s="5" t="n">
        <v>304923</v>
      </c>
      <c r="C7" s="5" t="n">
        <v>33969</v>
      </c>
    </row>
    <row r="8" spans="1:3">
      <c r="A8" s="4" t="s">
        <v>314</v>
      </c>
      <c r="B8" s="5" t="n">
        <v>39837</v>
      </c>
      <c r="C8" s="5" t="n">
        <v>2594</v>
      </c>
    </row>
    <row r="9" spans="1:3">
      <c r="A9" s="4" t="s">
        <v>315</v>
      </c>
      <c r="B9" s="5" t="n">
        <v>41880</v>
      </c>
      <c r="C9" s="5" t="n">
        <v>24051</v>
      </c>
    </row>
    <row r="10" spans="1:3">
      <c r="A10" s="4" t="s">
        <v>316</v>
      </c>
    </row>
    <row r="11" spans="1:3">
      <c r="A11" s="4" t="s">
        <v>314</v>
      </c>
      <c r="C11" s="5" t="n">
        <v>10723</v>
      </c>
    </row>
    <row r="12" spans="1:3">
      <c r="A12" s="4" t="s">
        <v>315</v>
      </c>
      <c r="C12" s="7" t="n">
        <v>146533</v>
      </c>
    </row>
    <row r="13" spans="1:3">
      <c r="A13" s="4" t="s">
        <v>317</v>
      </c>
      <c r="B13" s="5" t="n">
        <v>14311</v>
      </c>
    </row>
    <row r="14" spans="1:3">
      <c r="A14" s="4" t="s">
        <v>272</v>
      </c>
    </row>
    <row r="15" spans="1:3">
      <c r="A15" s="4" t="s">
        <v>313</v>
      </c>
      <c r="B15" s="5" t="n">
        <v>52136</v>
      </c>
    </row>
    <row r="16" spans="1:3">
      <c r="A16" s="4" t="s">
        <v>314</v>
      </c>
      <c r="B16" s="5" t="n">
        <v>52136</v>
      </c>
    </row>
    <row r="17" spans="1:3">
      <c r="A17" s="4" t="s">
        <v>318</v>
      </c>
    </row>
    <row r="18" spans="1:3">
      <c r="A18" s="4" t="s">
        <v>314</v>
      </c>
      <c r="B18" s="5" t="n">
        <v>16294</v>
      </c>
    </row>
    <row r="19" spans="1:3">
      <c r="A19" s="4" t="s">
        <v>319</v>
      </c>
    </row>
    <row r="20" spans="1:3">
      <c r="A20" s="4" t="s">
        <v>314</v>
      </c>
      <c r="B20" s="5" t="n">
        <v>112189</v>
      </c>
    </row>
    <row r="21" spans="1:3">
      <c r="A21" s="4" t="s">
        <v>315</v>
      </c>
      <c r="B21" s="5" t="n">
        <v>112189</v>
      </c>
    </row>
    <row r="22" spans="1:3">
      <c r="A22" s="4" t="s">
        <v>320</v>
      </c>
    </row>
    <row r="23" spans="1:3">
      <c r="A23" s="4" t="s">
        <v>312</v>
      </c>
      <c r="B23" s="5" t="n">
        <v>2</v>
      </c>
    </row>
    <row r="24" spans="1:3">
      <c r="A24" s="4" t="s">
        <v>313</v>
      </c>
      <c r="B24" s="5" t="n">
        <v>5773</v>
      </c>
    </row>
    <row r="25" spans="1:3">
      <c r="A25" s="4" t="s">
        <v>321</v>
      </c>
    </row>
    <row r="26" spans="1:3">
      <c r="A26" s="4" t="s">
        <v>314</v>
      </c>
      <c r="B26" s="5" t="n">
        <v>14365</v>
      </c>
    </row>
    <row r="27" spans="1:3">
      <c r="A27" s="4" t="s">
        <v>322</v>
      </c>
    </row>
    <row r="28" spans="1:3">
      <c r="A28" s="4" t="s">
        <v>323</v>
      </c>
      <c r="B28" s="5" t="n">
        <v>30</v>
      </c>
    </row>
    <row r="29" spans="1:3">
      <c r="A29" s="4" t="s">
        <v>324</v>
      </c>
    </row>
    <row r="30" spans="1:3">
      <c r="A30" s="4" t="s">
        <v>325</v>
      </c>
      <c r="B30" s="5" t="n">
        <v>50000</v>
      </c>
    </row>
    <row r="31" spans="1:3">
      <c r="A31" s="4" t="s">
        <v>271</v>
      </c>
    </row>
    <row r="32" spans="1:3">
      <c r="A32" s="4" t="s">
        <v>314</v>
      </c>
      <c r="B32" s="7" t="n">
        <v>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7:18:21Z</dcterms:created>
  <dcterms:modified xmlns:dcterms="http://purl.org/dc/terms/" xmlns:xsi="http://www.w3.org/2001/XMLSchema-instance" xsi:type="dcterms:W3CDTF">2016-12-15T17:18:21Z</dcterms:modified>
</cp:coreProperties>
</file>